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STATEMENTS OF OPERATI"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Income Taxes" sheetId="10" state="visible" r:id="rId10"/>
    <sheet xmlns:r="http://schemas.openxmlformats.org/officeDocument/2006/relationships" name="Debt" sheetId="11" state="visible" r:id="rId11"/>
    <sheet xmlns:r="http://schemas.openxmlformats.org/officeDocument/2006/relationships" name="Other Long-Term Liabilities" sheetId="12" state="visible" r:id="rId12"/>
    <sheet xmlns:r="http://schemas.openxmlformats.org/officeDocument/2006/relationships" name="Leases" sheetId="13" state="visible" r:id="rId13"/>
    <sheet xmlns:r="http://schemas.openxmlformats.org/officeDocument/2006/relationships" name="Net Income (Loss) per Shar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Derivative Instruments" sheetId="18" state="visible" r:id="rId18"/>
    <sheet xmlns:r="http://schemas.openxmlformats.org/officeDocument/2006/relationships" name="Fair Value of Financial Instrum"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Inventories, net (Tables)" sheetId="22" state="visible" r:id="rId22"/>
    <sheet xmlns:r="http://schemas.openxmlformats.org/officeDocument/2006/relationships" name="Income Taxes (Tables)" sheetId="23" state="visible" r:id="rId23"/>
    <sheet xmlns:r="http://schemas.openxmlformats.org/officeDocument/2006/relationships" name="Debt (Tables)" sheetId="24" state="visible" r:id="rId24"/>
    <sheet xmlns:r="http://schemas.openxmlformats.org/officeDocument/2006/relationships" name="Other Long-Term Liabilities (Ta" sheetId="25" state="visible" r:id="rId25"/>
    <sheet xmlns:r="http://schemas.openxmlformats.org/officeDocument/2006/relationships" name="Leases (Tables)" sheetId="26" state="visible" r:id="rId26"/>
    <sheet xmlns:r="http://schemas.openxmlformats.org/officeDocument/2006/relationships" name="Net Income (Loss) per Share (Ta" sheetId="27" state="visible" r:id="rId27"/>
    <sheet xmlns:r="http://schemas.openxmlformats.org/officeDocument/2006/relationships" name="Fair Value of Financial Instr_2" sheetId="28" state="visible" r:id="rId28"/>
    <sheet xmlns:r="http://schemas.openxmlformats.org/officeDocument/2006/relationships" name="Segment Information (Tables)" sheetId="29" state="visible" r:id="rId29"/>
    <sheet xmlns:r="http://schemas.openxmlformats.org/officeDocument/2006/relationships" name="Business and Basis of Present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Inventories, net (Details)" sheetId="33" state="visible" r:id="rId33"/>
    <sheet xmlns:r="http://schemas.openxmlformats.org/officeDocument/2006/relationships" name="Income Taxes - Narrative (Detai" sheetId="34" state="visible" r:id="rId34"/>
    <sheet xmlns:r="http://schemas.openxmlformats.org/officeDocument/2006/relationships" name="Income Taxes - Valuation Allowa" sheetId="35" state="visible" r:id="rId35"/>
    <sheet xmlns:r="http://schemas.openxmlformats.org/officeDocument/2006/relationships" name="Debt - Schedule of Long-Term De" sheetId="36" state="visible" r:id="rId36"/>
    <sheet xmlns:r="http://schemas.openxmlformats.org/officeDocument/2006/relationships" name="Debt - Narrative (Details)" sheetId="37" state="visible" r:id="rId37"/>
    <sheet xmlns:r="http://schemas.openxmlformats.org/officeDocument/2006/relationships" name="Other Long-Term Liabilities (De" sheetId="38" state="visible" r:id="rId38"/>
    <sheet xmlns:r="http://schemas.openxmlformats.org/officeDocument/2006/relationships" name="Leases - Narrative (Details)" sheetId="39" state="visible" r:id="rId39"/>
    <sheet xmlns:r="http://schemas.openxmlformats.org/officeDocument/2006/relationships" name="Leases - Supplemental Balance S" sheetId="40" state="visible" r:id="rId40"/>
    <sheet xmlns:r="http://schemas.openxmlformats.org/officeDocument/2006/relationships" name="Leases - Components of Lease Ex" sheetId="41" state="visible" r:id="rId41"/>
    <sheet xmlns:r="http://schemas.openxmlformats.org/officeDocument/2006/relationships" name="Leases - Maturities of Lease Li" sheetId="42" state="visible" r:id="rId42"/>
    <sheet xmlns:r="http://schemas.openxmlformats.org/officeDocument/2006/relationships" name="Leases - Supplemental Cash Flow" sheetId="43" state="visible" r:id="rId43"/>
    <sheet xmlns:r="http://schemas.openxmlformats.org/officeDocument/2006/relationships" name="Net Income (Loss) per Share - S" sheetId="44" state="visible" r:id="rId44"/>
    <sheet xmlns:r="http://schemas.openxmlformats.org/officeDocument/2006/relationships" name="Net Income (Loss) per Share - N"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Stockholders' Equity (Details)" sheetId="48" state="visible" r:id="rId48"/>
    <sheet xmlns:r="http://schemas.openxmlformats.org/officeDocument/2006/relationships" name="Derivative Instruments (Details"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Segment Information - Narrative" sheetId="52" state="visible" r:id="rId52"/>
    <sheet xmlns:r="http://schemas.openxmlformats.org/officeDocument/2006/relationships" name="Segment Information - Reconcili" sheetId="53" state="visible" r:id="rId53"/>
    <sheet xmlns:r="http://schemas.openxmlformats.org/officeDocument/2006/relationships" name="Segment Information - Reconci_2" sheetId="54" state="visible" r:id="rId54"/>
    <sheet xmlns:r="http://schemas.openxmlformats.org/officeDocument/2006/relationships" name="Segment Information - Reconci_3"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061</t>
        </is>
      </c>
    </row>
    <row r="9">
      <c r="A9" s="4" t="inlineStr">
        <is>
          <t>Entity Registrant Name</t>
        </is>
      </c>
      <c r="B9" s="4" t="inlineStr">
        <is>
          <t>Warrior Met Coal, Inc.</t>
        </is>
      </c>
    </row>
    <row r="10">
      <c r="A10" s="4" t="inlineStr">
        <is>
          <t>Entity Incorporation, State or Country Code</t>
        </is>
      </c>
      <c r="B10" s="4" t="inlineStr">
        <is>
          <t>DE</t>
        </is>
      </c>
    </row>
    <row r="11">
      <c r="A11" s="4" t="inlineStr">
        <is>
          <t>Entity Tax Identification Number</t>
        </is>
      </c>
      <c r="B11" s="4" t="inlineStr">
        <is>
          <t>81-0706839</t>
        </is>
      </c>
    </row>
    <row r="12">
      <c r="A12" s="4" t="inlineStr">
        <is>
          <t>Entity Address, Address Line One</t>
        </is>
      </c>
      <c r="B12" s="4" t="inlineStr">
        <is>
          <t>16243 Highway 216</t>
        </is>
      </c>
    </row>
    <row r="13">
      <c r="A13" s="4" t="inlineStr">
        <is>
          <t>Entity Address, City or Town</t>
        </is>
      </c>
      <c r="B13" s="4" t="inlineStr">
        <is>
          <t>Brookwood</t>
        </is>
      </c>
    </row>
    <row r="14">
      <c r="A14" s="4" t="inlineStr">
        <is>
          <t>Entity Address, State or Province</t>
        </is>
      </c>
      <c r="B14" s="4" t="inlineStr">
        <is>
          <t>AL</t>
        </is>
      </c>
    </row>
    <row r="15">
      <c r="A15" s="4" t="inlineStr">
        <is>
          <t>Entity Address, Postal Zip Code</t>
        </is>
      </c>
      <c r="B15" s="4" t="inlineStr">
        <is>
          <t>35444</t>
        </is>
      </c>
    </row>
    <row r="16">
      <c r="A16" s="4" t="inlineStr">
        <is>
          <t>City Area Code</t>
        </is>
      </c>
      <c r="B16" s="4" t="inlineStr">
        <is>
          <t>205</t>
        </is>
      </c>
    </row>
    <row r="17">
      <c r="A17" s="4" t="inlineStr">
        <is>
          <t>Local Phone Number</t>
        </is>
      </c>
      <c r="B17" s="4" t="inlineStr">
        <is>
          <t>554-61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51410971</v>
      </c>
    </row>
    <row r="25">
      <c r="A25" s="4" t="inlineStr">
        <is>
          <t>Entity Central Index key</t>
        </is>
      </c>
      <c r="B25" s="4" t="inlineStr">
        <is>
          <t>0001691303</t>
        </is>
      </c>
    </row>
    <row r="26">
      <c r="A26" s="4" t="inlineStr">
        <is>
          <t>Document Fiscal Year Focus</t>
        </is>
      </c>
      <c r="B26" s="4" t="inlineStr">
        <is>
          <t>2021</t>
        </is>
      </c>
    </row>
    <row r="27">
      <c r="A27" s="4" t="inlineStr">
        <is>
          <t>Amendment Flag</t>
        </is>
      </c>
      <c r="B27" s="4" t="inlineStr">
        <is>
          <t>false</t>
        </is>
      </c>
    </row>
    <row r="28">
      <c r="A28" s="4" t="inlineStr">
        <is>
          <t>Document Fiscal Period Focus</t>
        </is>
      </c>
      <c r="B28" s="4" t="inlineStr">
        <is>
          <t>Q3</t>
        </is>
      </c>
    </row>
    <row r="29">
      <c r="A29" s="4" t="inlineStr">
        <is>
          <t>Current Fiscal Year End Date</t>
        </is>
      </c>
      <c r="B29" s="4" t="inlineStr">
        <is>
          <t>--12-31</t>
        </is>
      </c>
    </row>
    <row r="30">
      <c r="A30" s="4" t="inlineStr">
        <is>
          <t>Common Stock</t>
        </is>
      </c>
    </row>
    <row r="31">
      <c r="A31" s="3" t="inlineStr">
        <is>
          <t>Document Information [Line Items]</t>
        </is>
      </c>
    </row>
    <row r="32">
      <c r="A32" s="4" t="inlineStr">
        <is>
          <t>Title of 12(b) Security</t>
        </is>
      </c>
      <c r="B32" s="4" t="inlineStr">
        <is>
          <t>Common Stock, par value $.01 per share</t>
        </is>
      </c>
    </row>
    <row r="33">
      <c r="A33" s="4" t="inlineStr">
        <is>
          <t>Trading Symbol</t>
        </is>
      </c>
      <c r="B33" s="4" t="inlineStr">
        <is>
          <t>HCC</t>
        </is>
      </c>
    </row>
    <row r="34">
      <c r="A34" s="4" t="inlineStr">
        <is>
          <t>Security Exchange Name</t>
        </is>
      </c>
      <c r="B34" s="4" t="inlineStr">
        <is>
          <t>NYSE</t>
        </is>
      </c>
    </row>
    <row r="35">
      <c r="A35" s="4" t="inlineStr">
        <is>
          <t>Preferred Stock</t>
        </is>
      </c>
    </row>
    <row r="36">
      <c r="A36" s="3" t="inlineStr">
        <is>
          <t>Document Information [Line Items]</t>
        </is>
      </c>
    </row>
    <row r="37">
      <c r="A37" s="4" t="inlineStr">
        <is>
          <t>Title of 12(b) Security</t>
        </is>
      </c>
      <c r="B37" s="4" t="inlineStr">
        <is>
          <t>Rights to Purchase Series A Junior Participating Preferred Stock, par value $0.01 per share</t>
        </is>
      </c>
    </row>
    <row r="38">
      <c r="A38" s="4" t="inlineStr">
        <is>
          <t>Security Exchange Name</t>
        </is>
      </c>
      <c r="B38" s="4" t="inlineStr">
        <is>
          <t>NYSE</t>
        </is>
      </c>
    </row>
    <row r="39">
      <c r="A39" s="4" t="inlineStr">
        <is>
          <t>No Trading Symbol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For the three and nine months ended September 30, 2021, the Company utilized a discrete period method to calculate taxes, as it does not believe that the annual effective tax rate method represents a reliable estimate given the current uncertainty surrounding the current CBA contract negotiations with the UMWA, the COVID-19 pandemic, the Chinese ban on Australian coal and other potentially disruptive factors and its impact on the Company's annual guidance. For the three and nine months ended September 30, 2021, the Company had an income tax expense of $5.4 million and $22.4 million, respectively. The $22.4 million income tax expense for the nine months ended September 30, 2021 is primarily due to the establishment of a non-cash $47.8 million state deferred income tax asset valuation allowance, discussed below, offset partially by a net non-cash income tax benefit of $22.9 million due to the remeasurement of state deferred income tax assets and liabilities and $2.5 million of net income tax expense due to pre-tax operating income for the period, the Internal Revenue Code ("IRC") Section 45I Marginal Well Credit, depletion and other adjustments. The Marginal Well Credit is a production-based tax credit that provides a credit for qualified natural gas production. The credit is phased out when natural gas prices exceed certain levels. The Company had income tax benefit of $8.2 million and $9.3 million for the three and nine months ended September 30, 2020, respectively. The income tax benefit of $9.3 million was due to a $3.3 million income tax benefit from the Section 45I Marginal Well Credit and other discrete items, a $3.2 million income tax benefit from depletion expense and a $2.9 million income tax benefit from the loss recognized before income taxes. On February 12, 2021, the Alabama Governor signed into law Alabama House Bill 170, now Act 2021-1 (the "Act"). The Act makes several changes to the state’s business tax structure. Among the provisions of the Act, is the repeal of the so-called corporate income tax “throwback rule.” That rule required all sales originating in Alabama and delivered to a jurisdiction where the seller was not subject to tax, to be included in the seller’s Alabama income tax base. Thus, prior to repeal of the throwback rule, the Company had to rely on its Alabama NOL carryforwards to shelter taxes imposed under such throwback rule. As a result of the now repealed throwback rule, effective January 1, 2021, all such sales should now be excluded from Alabama taxable income without the need to utilize Alabama NOLs. As a result of the repeal of the throwback rule, in the first quarter of 2021, the Company remeasured its Alabama deferred income tax assets and liabilities and recorded the non-cash income tax benefit noted above of $22.9 million. Additionally, the Company determined that it is not more likely than not that the Company would have sufficient taxable income to utilize all of the Company’s Alabama deferred income tax assets prior to expiration. Therefore, in the first quarter of 2021, the Company established a non-cash valuation allowance of $47.8 million against such deferred income tax assets. The following table shows the balance of our state deferred income tax asset valuation allowance and the associated activity during the nine months ended September 30, 2021: September 30, 2021 Beginning balance $ — Addition - current tax expense 47,787 Ending balance $ 47,7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Debt consisted of the following (in thousands): September 30, December 31, 2020 Weighted Average Interest Rate at September 30, 2021 Final Maturity Senior Secured Notes $ 343,435 $ 343,435 8% 2024 ABL Borrowings — 40,000 4% 2023 Debt discount/premium, net (2,944) (3,527) Total debt 340,491 379,908 Less: current debt — — Total long-term debt $ 340,491 $ 379,908 Senior Secured Notes On November 2, 2017, the Company issued $350.0 million aggregate principal amount of its 8.00% Senior Secured Notes due 2024 (the "Original Notes"). It then issued an additional $125.0 million in aggregate principal amount of its 8.00% Senior Secured Notes due 2024 (the “New Notes” and, together with the Original Notes, the "Notes") on March 1, 2018. The New Notes were issued as "Additional Notes" under the indenture dated as of November 2, 2017 (the "Original Indenture"), among the Company, the subsidiary guarantors party thereto and Wilmington Trust, National Association, as trustee and priority lien collateral trustee, as supplemented by the First Supplemental Indenture, dated as of March 1, 2018 (the "First Supplemental Indenture" and, the Original Indenture as supplemented thereby and by the Second Supplemental Indenture, dated as of March 2, 2018, the "Indenture"). The Notes mature on November 1, 2024 and interest is payable on May 1 and November 1 of each year. ABL Facility On March 24, 2020, the Company borrowed $70.0 million in a partial draw of the ABL Facility (the “ABL Draw”) as a precautionary measure in order to increase the Company’s cash position and preserve financial flexibility in light of the current uncertainty resulting from the COVID-19 outbreak. In June 2020, the Company reduced the outstanding principal amount of the ABL Draw by $30.0 million and during the three months ended September 30, 2021, the Company reduced the outstanding principal amount of the ABL Draw by $40.0 million. As of September 30, 2021, no loans were outstanding under the ABL Facility and there were $9.4 million of letters of credit issued and outstanding under the ABL Facility. At September 30, 2021, the Company had $87.3 million of availability under the ABL Facility (calculated net of $9.4 million of letters of credit outstanding at such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1</t>
        </is>
      </c>
    </row>
    <row r="3">
      <c r="A3" s="3" t="inlineStr">
        <is>
          <t>Other Liabilities Disclosure [Abstract]</t>
        </is>
      </c>
    </row>
    <row r="4">
      <c r="A4" s="4" t="inlineStr">
        <is>
          <t>Other Long-Term Liabilities</t>
        </is>
      </c>
      <c r="B4" s="4" t="inlineStr">
        <is>
          <t xml:space="preserve">Other Long-Term Liabilities Other long-term liabilities are summarized as follows (in thousands): September 30, 2021 December 31, 2020 Black lung obligations $ 34,229 $ 34,567 Other 2,985 2,258 Total other long-term liabilities $ 37,214 $ 36,8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The Company primarily enters into rental agreements for certain mining equipment that are for periods of 12 months or less, some of which include options to extend the leases. Leases that are for periods of 12 months or less are not recorded on the balance sheet. The Company recognizes lease expense on these agreements on a straight-line basis over the lease term. Additionally, the Company has certain finance leases for mining equipment that expire over various contractual periods. The leases have remaining lease terms of one Supplemental balance sheet information related to leases was as follows (in thousands): September 30, 2021 December 31, 2020 Finance lease right-of-use assets, net (1) $ 77,837 $ 46,746 Finance lease liabilities Current 22,421 14,385 Noncurrent 34,805 24,091 Total finance lease liabilities $ 57,226 $ 38,476 Weighted average remaining lease term - finance leases (in months) 38.0 42.9 Weighted average discount rate - finance leases (2) 5.89 % 5.77 % (1) Finance lease right-of-use assets are recorded net of accumulated amortization of $15.6 million and $9.8 million and are included in property, plant and equipment, net in the Condensed Balance Sheet as of September 30, 2021 and the Balance Sheet as of December 31, 2020, respectively. (2) When an implicit discount rate is not readily available in a lease, the Company uses its incremental borrowing rate based on information available at the commencement date when determining the present value of lease payments. The components of lease expense were as follows (in thousands): For the three months ended For the nine months ended 2021 2020 2021 2020 Operating lease cost (1): $ 782 $ 801 $ 3,572 $ 1,594 Finance lease cost: Amortization of leased assets 3,389 2,943 10,222 8,859 Interest on lease liabilities 1,019 315 2,935 1,403 Net lease cost $ 5,190 $ 4,059 $ 16,729 $ 11,856 (1) Includes leases that are for periods of 12 months or less. Maturities of lease liabilities were as follows (in thousands): Finance Leases (1) 2021 $ 7,745 2022 27,885 2023 22,763 2024 3,195 2025 1,353 Thereafter 156 Total 63,097 Less: amount representing interest (5,871) Present value of lease liabilities $ 57,226 (1) Finance lease payments include $3.9 million of future payments required under signed lease agreements that have not yet commenced. Supplemental cash flow information related to leases was as follows (in thousands): For the nine months ended 2021 2020 Cash paid for amounts included in the measurement of lease liabilities: Operating cash flows from finance leases $ 2,935 $ 1,403 Financing cash flows from finance leases $ 22,284 $ 10,972 Non-cash right-of-use assets obtained in exchange for lease obligations: Finance leases $ 42,842 $ 12,036 As of September 30, 2021, the Company had additional commitments for finance leases, primarily for mining equipment, that have not yet commenced of $3.9 million. These finance leases will commence during fiscal years 2021 and 2022 with lease terms of one</t>
        </is>
      </c>
    </row>
    <row r="5">
      <c r="A5" s="4" t="inlineStr">
        <is>
          <t>Leases</t>
        </is>
      </c>
      <c r="B5" s="4" t="inlineStr">
        <is>
          <t>LeasesThe Company primarily enters into rental agreements for certain mining equipment that are for periods of 12 months or less, some of which include options to extend the leases. Leases that are for periods of 12 months or less are not recorded on the balance sheet. The Company recognizes lease expense on these agreements on a straight-line basis over the lease term. Additionally, the Company has certain finance leases for mining equipment that expire over various contractual periods. The leases have remaining lease terms of one Supplemental balance sheet information related to leases was as follows (in thousands): September 30, 2021 December 31, 2020 Finance lease right-of-use assets, net (1) $ 77,837 $ 46,746 Finance lease liabilities Current 22,421 14,385 Noncurrent 34,805 24,091 Total finance lease liabilities $ 57,226 $ 38,476 Weighted average remaining lease term - finance leases (in months) 38.0 42.9 Weighted average discount rate - finance leases (2) 5.89 % 5.77 % (1) Finance lease right-of-use assets are recorded net of accumulated amortization of $15.6 million and $9.8 million and are included in property, plant and equipment, net in the Condensed Balance Sheet as of September 30, 2021 and the Balance Sheet as of December 31, 2020, respectively. (2) When an implicit discount rate is not readily available in a lease, the Company uses its incremental borrowing rate based on information available at the commencement date when determining the present value of lease payments. The components of lease expense were as follows (in thousands): For the three months ended For the nine months ended 2021 2020 2021 2020 Operating lease cost (1): $ 782 $ 801 $ 3,572 $ 1,594 Finance lease cost: Amortization of leased assets 3,389 2,943 10,222 8,859 Interest on lease liabilities 1,019 315 2,935 1,403 Net lease cost $ 5,190 $ 4,059 $ 16,729 $ 11,856 (1) Includes leases that are for periods of 12 months or less. Maturities of lease liabilities were as follows (in thousands): Finance Leases (1) 2021 $ 7,745 2022 27,885 2023 22,763 2024 3,195 2025 1,353 Thereafter 156 Total 63,097 Less: amount representing interest (5,871) Present value of lease liabilities $ 57,226 (1) Finance lease payments include $3.9 million of future payments required under signed lease agreements that have not yet commenced. Supplemental cash flow information related to leases was as follows (in thousands): For the nine months ended 2021 2020 Cash paid for amounts included in the measurement of lease liabilities: Operating cash flows from finance leases $ 2,935 $ 1,403 Financing cash flows from finance leases $ 22,284 $ 10,972 Non-cash right-of-use assets obtained in exchange for lease obligations: Finance leases $ 42,842 $ 12,036 As of September 30, 2021, the Company had additional commitments for finance leases, primarily for mining equipment, that have not yet commenced of $3.9 million. These finance leases will commence during fiscal years 2021 and 2022 with lease terms of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Net Income (Loss) per Share Basic and diluted net income (loss) per share was calculated as follows (in thousands, except per share data): For the three months ended For the nine months ended 2021 2020 2021 2020 Numerator: Net income (loss) $ 38,427 $ (14,434) $ 12,391 $ (2,050) Denominator: Weighted-average shares used to compute net income (loss) per share—basic 51,416 51,190 51,315 51,161 Dilutive restrictive stock awards (1) 169 — 109 — Weighted-average shares used to compute net income (loss) per share—diluted 51,585 51,190 51,424 51,161 Net income (loss) per share—basic $ 0.75 $ (0.28) $ 0.24 $ (0.04) Net income (loss) per share—diluted $ 0.74 $ (0.28) $ 0.24 $ (0.04) (1) In periods of net loss, the number of shares used to calculate diluted earnings per share is the same as basic earnings per share; therefore, the effect of dilutive securities is zero for such periods. On February 16, 2021, the Company awarded 398,945 restricted stock unit awards under the Company's 2017 Equity Incentive Plan (the "2017 Equity Plan"). These awards have certain service-based, performance-based and market-based vesting conditions, as applicable. The service-based awards vest over a period of three years and the performance-based and market-based awards are based on the Company's performance in each of the three years. On April 27, 2021, the Company awarded 31,984 restricted stock unit awards under the Company's 2017 Equity Plan. These awards have service-based vesting conditions and vest over a period of three years. As of September 30, 2021, there were 317,915 restricted stock unit awards for which the service-based vesting conditions for these awards were not met as of the measurement date. As such, these awards were excluded from basic earnings per share. As of September 30, 2021, there were 521,916 restricted stock unit awards for which the performance-based and market-based vesting conditions were not met as of the measurement date and, as such, these awards were excluded from basic and diluted earnings per share. Based on the Company's closing share price on September 30, 2021, there were 87,209 restricted stock unit awards classified as a liability. As of September 30, 2021, there were 6,219 restricted stock unit awards granted under the Company's 2016 Equity Incentive Plan (the "2016 Equity Plan") to certain directors and employees, for which the service-based vesting conditions for these awards were not met as of the measurement date. As such, these awards were excluded from basic earnings per share. As of September 30, 2021, there were 13,157 shares of its common stock contingently issuable upon the settlement of a vested restricted stock unit award under the 2017 Equity Plan. The settlement date for these awards is the earlier of a change in control as described in the 2016 Equity Plan or 2017 Equity Plan, as applicable, or five years from the grant date. These awards are vested and, as such, have been included in the weighted average shares used to compute basic and diluted net income (loss) per share. During the second quarter of 2021, certain employees and directors reached retirement eligibility, which resulted in incremental stock compensation expense of $4.1 million that is included in selling, general and administrative expenses within the Condens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The Company owns a 50% interest in Black Warrior Methane (“BWM”) and Black Warrior Transmission (“BWT”), which are accounted for under the proportionate consolidation method and equity method, respectively. The Company has granted the rights to produce and sell methane gas from its coal mines to BWM and BWT. The Company’s net investments in, advances to/from and equity in earnings or loss of BWT are not material to the Company. The Company supplied labor to BWM and incurred costs, including property and liability insurance, to support the joint venture. The Company charged the joint venture for such costs on a monthly basis, which totaled $0.4 million and $1.7 million for the three and nine months ended September 30, 2021, respectively, and $0.6 million and $1.9 million for the three and nine months ended September 30,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Environmental Matters The Company is subject to a wide variety of laws and regulations concerning the protection of the environment, both with respect to the construction and operation of its plants, mines and other facilities and with respect to remediating environmental conditions that may exist at its own and other properties. The Company believes it is in compliance with federal, state and local environmental laws and regulations. The Company accrues for environmental expenses resulting from existing conditions that relate to past operations when the costs are probable and can be reasonably estimated. As of September 30, 2021 and December 31, 2020, there were no accruals for environmental matters other than asset retirement obligations for mine reclamation. Miscellaneous Litigation From time to time, the Company is party to lawsuits arising in the ordinary course of their businesses. The Company records costs relating to these matters when a loss is probable and the amount can be reasonably estimated. The effect of the outcome of these matters on the Company’s future results of operations cannot be predicted with certainty as any such effect depends on future results of operations and the amount and timing of the resolution of such matters. As of September 30, 2021 and December 31, 2020, there were no items accrued for miscellaneous litigation. For the three months ended September 30, 2021, the Company received $1.4 million upon the settlement of a lawsuit which is reflected as other income in the Condensed Statement of Operations. Walter Canada Settlement Proceeds On July 15, 2015, Walter Energy and certain of its wholly owned U.S. subsidiaries, including Jim Walter Resources, Inc. (“JWR”) filed voluntary petitions for relief under Chapter 11 of Title 11 of the U.S. Bankruptcy Code (the “Chapter 11 Cases”) in the Northern District of Alabama, Southern Division. On December 7, 2015, Walter Energy Canada Holdings, Inc., Walter Canadian Coal Partnership and their Canadian affiliates (collectively “Walter Canada”) applied for and were granted protection under the Companies’ Creditors Arrangement Act (the “CCAA”) pursuant to an Initial Order of the Supreme Court of British Columbia. In connection with the Company’s acquisition of certain core operating assets of Walter Energy, the Company acquired a receivable owed to Walter Energy by Walter Canada for certain shared services provided by Walter Energy to Walter Canada (the “Shared Services Claim”) and a receivable for unpaid interest owed to Walter Energy from Walter Canada in respect of a promissory note (the “Hybrid Debt Claim”). Each of these claims were asserted by the Company in the Walter Canada CCAA proceedings. Walter Energy deemed these receivables to be impaired for the year ended December 31, 2015 and the Company did not assign any value to these receivables in acquisition accounting as collectability was deemed remote. In March 2020, the Company received approximately $1.8 million in settlement proceeds for the Shared Services Claim and Hybrid Debt Claim which is reflected as other income in the Condensed Statement of Operations. The collectability of additional amounts, if any, related to the Shared Services Claim and Hybrid Debt Claim depends on the outcome of, and the timing of any resolutions of, the Walter Canada CCAA proceedings and cannot be predicted with certainty. Commitments and Contingencies—Other The Company is party to various transportation and throughput agreements with rail and barge transportation providers and the Alabama State Port Authority. These agreements contain annual minimum tonnage guarantees with respect to coal transported from the mine sites to the Port of Mobile, Alabama, the unloading of rail cars or barges, and the loading of vessels. If the Company does not meet its minimum throughput obligations, which are based on annual minimum amounts, it is required to pay the transportation providers or the Alabama State Port Authority a contractually specified amount per metric ton for the difference between the actual throughput and the minimum throughput requirement. At September 30, 2021 and December 31, 2020, the Company had no liability recorded for minimum throughput requirements. Royalty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Stockholders' Equity Stock Repurchase Program On March 26, 2019, the Company's board of directors (the "Board") approved the Company's second stock repurchase program (the “Stock Repurchase Program”) that authorizes repurchases of up to an aggregate of $70.0 million of the Company's outstanding common stock. The Company fully exhausted its previous stock repurchase program of $40.0 million of its outstanding common stock. The Stock Repurchase Program does not require the Company to repurchase a specific number of shares or have an expiration date. The Stock Repurchase Program may be suspended or discontinued by the Board at any time without prior notice. Under the Stock Repurchase Program, the Company may repurchase shares of its common stock from time to time, in amounts, at prices and at such times as the Company deems appropriate, subject to market and industry conditions, share price, regulatory requirements as determined from time to time by the Company and other considerations. The Company’s repurchases may be executed using open market purchases or privately negotiated transactions in accordance with applicable securities laws and regulations, including Rule 10b-18 of the Exchange Act and repurchases may be executed pursuant to Rule 10b5-1 under the Exchange Act. Repurchases will be subject to limitations in the ABL Facility and the Indenture. The Company intends to fund repurchases under the Stock Repurchase Program from cash on hand and/or other sources of liquidity. As of September 30, 2021, the Company has repurchased 500,000 shares for approximately $10.6 million, leaving approximately $58.8 million of share repurchases authorized under the Stock Repurchase Program. Due to the uncertainties resulting from COVID-19 and as a precautionary measure to preserve liquidity, the Company has temporarily suspended its share repurchase program. The Company will continue to monitor its liquidity in light of the COVID-19 pandemic, the Chinese ban on Australian coal and the current CBA contract negotiations with the UMWA and will consider when to reinstate the program. Regular Quarterly Dividend On February 18, 2021, the Board declared a regular quarterly cash dividend of $0.05 per share, totaling $2.6 million, which was paid on March 8, 2021, to stockholders of record as of the close of business on March 1, 2021. On April 27, 2021, the Board declared a regular quarterly cash dividend of $0.05 per share, totaling $2.6 million, which was paid on May 12, 2021 to stockholders of record as of the close of business on May 7,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The Company enters into natural gas swap contracts from time to time to hedge the exposure to variability in expected future cash flows associated with the fluctuations in the price of natural gas related to the Company’s forecasted sales. As of September 30, 2021, the Company had natural gas swap contracts outstanding with notional amounts totaling 2,500 million British thermal units maturing in the first quarter of 2022. As of December 31, 2020, the Company had no natural gas swap contracts outstanding. The Company’s natural gas swap contracts economically hedge certain risks but are not designated as hedges for financial reporting purposes. All changes in the fair value of these derivative instruments are recorded as other revenues in th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Fair Value of Financial Instruments The following table presents information about the Company’s financial liabilities measured at fair value on a recurring basis as of September 30, 2021 and indicates the level of the fair value hierarchy utilized to determine such fair value (in thousands): Fair Value Measurements as of September 30, 2021 Using: Level 1 Level 2 Level 3 Total Liabilities: Natural gas swap contracts $ — $ 5,806 $ — $ 5,806 The Company had no assets or any other liabilities measured at fair value on a recurring basis as of December 31, 2020. During the nine months ended September 30, 2021, there were no transfers between Level 1, Level 2 and Level 3. The Company uses quoted dealer prices for similar contracts in active over-the-counter markets for determining fair value of Level 2 liabilities. There were no changes to the valuation techniques used to measure liability fair values on a recurring basis during the nine months ended September 30, 2021. The following methods and assumptions were used to estimate the fair value for which the fair value option was not elected: Cash and cash equivalents, short-term investments, receivables and trade accounts payable— The carrying amounts reported in the Condensed Balance Sheets approximate fair value due to the short-term nature of these assets and liabilities. Debt— The Company's outstanding debt is carried at cost. As of September 30, 2021, there were no borrowings outstanding under the ABL Facility, with $87.3 million available, net of outstanding letters of credit of $9.4 million. As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202467</v>
      </c>
      <c r="C4" s="6" t="n">
        <v>180064</v>
      </c>
      <c r="D4" s="6" t="n">
        <v>643671</v>
      </c>
      <c r="E4" s="6" t="n">
        <v>570485</v>
      </c>
    </row>
    <row r="5">
      <c r="A5" s="3" t="inlineStr">
        <is>
          <t>Costs and expenses:</t>
        </is>
      </c>
    </row>
    <row r="6">
      <c r="A6" s="4" t="inlineStr">
        <is>
          <t>Cost of sales (exclusive of items shown separately below)</t>
        </is>
      </c>
      <c r="B6" s="5" t="n">
        <v>91973</v>
      </c>
      <c r="C6" s="5" t="n">
        <v>151370</v>
      </c>
      <c r="D6" s="5" t="n">
        <v>399088</v>
      </c>
      <c r="E6" s="5" t="n">
        <v>433661</v>
      </c>
    </row>
    <row r="7">
      <c r="A7" s="4" t="inlineStr">
        <is>
          <t>Cost of other revenues (exclusive of items shown separately below)</t>
        </is>
      </c>
      <c r="B7" s="5" t="n">
        <v>6654</v>
      </c>
      <c r="C7" s="5" t="n">
        <v>7064</v>
      </c>
      <c r="D7" s="5" t="n">
        <v>22792</v>
      </c>
      <c r="E7" s="5" t="n">
        <v>22267</v>
      </c>
    </row>
    <row r="8">
      <c r="A8" s="4" t="inlineStr">
        <is>
          <t>Depreciation and depletion</t>
        </is>
      </c>
      <c r="B8" s="5" t="n">
        <v>28967</v>
      </c>
      <c r="C8" s="5" t="n">
        <v>27965</v>
      </c>
      <c r="D8" s="5" t="n">
        <v>102021</v>
      </c>
      <c r="E8" s="5" t="n">
        <v>78813</v>
      </c>
    </row>
    <row r="9">
      <c r="A9" s="4" t="inlineStr">
        <is>
          <t>Selling, general and administrative</t>
        </is>
      </c>
      <c r="B9" s="5" t="n">
        <v>7430</v>
      </c>
      <c r="C9" s="5" t="n">
        <v>8192</v>
      </c>
      <c r="D9" s="5" t="n">
        <v>26182</v>
      </c>
      <c r="E9" s="5" t="n">
        <v>25105</v>
      </c>
    </row>
    <row r="10">
      <c r="A10" s="4" t="inlineStr">
        <is>
          <t>Business interruption</t>
        </is>
      </c>
      <c r="B10" s="5" t="n">
        <v>6872</v>
      </c>
      <c r="C10" s="5" t="n">
        <v>0</v>
      </c>
      <c r="D10" s="5" t="n">
        <v>13892</v>
      </c>
      <c r="E10" s="5" t="n">
        <v>0</v>
      </c>
    </row>
    <row r="11">
      <c r="A11" s="4" t="inlineStr">
        <is>
          <t>Idle mine</t>
        </is>
      </c>
      <c r="B11" s="5" t="n">
        <v>9327</v>
      </c>
      <c r="C11" s="5" t="n">
        <v>0</v>
      </c>
      <c r="D11" s="5" t="n">
        <v>20203</v>
      </c>
      <c r="E11" s="5" t="n">
        <v>0</v>
      </c>
    </row>
    <row r="12">
      <c r="A12" s="4" t="inlineStr">
        <is>
          <t>Total costs and expenses</t>
        </is>
      </c>
      <c r="B12" s="5" t="n">
        <v>151223</v>
      </c>
      <c r="C12" s="5" t="n">
        <v>194591</v>
      </c>
      <c r="D12" s="5" t="n">
        <v>584178</v>
      </c>
      <c r="E12" s="5" t="n">
        <v>559846</v>
      </c>
    </row>
    <row r="13">
      <c r="A13" s="4" t="inlineStr">
        <is>
          <t>Operating income (loss)</t>
        </is>
      </c>
      <c r="B13" s="5" t="n">
        <v>51244</v>
      </c>
      <c r="C13" s="5" t="n">
        <v>-14527</v>
      </c>
      <c r="D13" s="5" t="n">
        <v>59493</v>
      </c>
      <c r="E13" s="5" t="n">
        <v>10639</v>
      </c>
    </row>
    <row r="14">
      <c r="A14" s="4" t="inlineStr">
        <is>
          <t>Interest expense, net</t>
        </is>
      </c>
      <c r="B14" s="5" t="n">
        <v>-8784</v>
      </c>
      <c r="C14" s="5" t="n">
        <v>-8059</v>
      </c>
      <c r="D14" s="5" t="n">
        <v>-25954</v>
      </c>
      <c r="E14" s="5" t="n">
        <v>-23847</v>
      </c>
    </row>
    <row r="15">
      <c r="A15" s="4" t="inlineStr">
        <is>
          <t>Other income</t>
        </is>
      </c>
      <c r="B15" s="5" t="n">
        <v>1400</v>
      </c>
      <c r="C15" s="5" t="n">
        <v>0</v>
      </c>
      <c r="D15" s="5" t="n">
        <v>1291</v>
      </c>
      <c r="E15" s="5" t="n">
        <v>1822</v>
      </c>
    </row>
    <row r="16">
      <c r="A16" s="4" t="inlineStr">
        <is>
          <t>Income (loss) before income tax expense (benefit)</t>
        </is>
      </c>
      <c r="B16" s="5" t="n">
        <v>43860</v>
      </c>
      <c r="C16" s="5" t="n">
        <v>-22586</v>
      </c>
      <c r="D16" s="5" t="n">
        <v>34830</v>
      </c>
      <c r="E16" s="5" t="n">
        <v>-11386</v>
      </c>
    </row>
    <row r="17">
      <c r="A17" s="4" t="inlineStr">
        <is>
          <t>Income tax expense (benefit)</t>
        </is>
      </c>
      <c r="B17" s="5" t="n">
        <v>5433</v>
      </c>
      <c r="C17" s="5" t="n">
        <v>-8152</v>
      </c>
      <c r="D17" s="5" t="n">
        <v>22439</v>
      </c>
      <c r="E17" s="5" t="n">
        <v>-9336</v>
      </c>
    </row>
    <row r="18">
      <c r="A18" s="4" t="inlineStr">
        <is>
          <t>Net income (loss)</t>
        </is>
      </c>
      <c r="B18" s="6" t="n">
        <v>38427</v>
      </c>
      <c r="C18" s="6" t="n">
        <v>-14434</v>
      </c>
      <c r="D18" s="6" t="n">
        <v>12391</v>
      </c>
      <c r="E18" s="6" t="n">
        <v>-2050</v>
      </c>
    </row>
    <row r="19">
      <c r="A19" s="3" t="inlineStr">
        <is>
          <t>Basic and diluted net income (loss) per share:</t>
        </is>
      </c>
    </row>
    <row r="20">
      <c r="A20" s="4" t="inlineStr">
        <is>
          <t>Net income (loss) per share-basic (in dollars per share)</t>
        </is>
      </c>
      <c r="B20" s="7" t="n">
        <v>0.75</v>
      </c>
      <c r="C20" s="7" t="n">
        <v>-0.28</v>
      </c>
      <c r="D20" s="7" t="n">
        <v>0.24</v>
      </c>
      <c r="E20" s="7" t="n">
        <v>-0.04</v>
      </c>
    </row>
    <row r="21">
      <c r="A21" s="4" t="inlineStr">
        <is>
          <t>Net income (loss) per share-diluted (in dollars per share)</t>
        </is>
      </c>
      <c r="B21" s="7" t="n">
        <v>0.74</v>
      </c>
      <c r="C21" s="7" t="n">
        <v>-0.28</v>
      </c>
      <c r="D21" s="7" t="n">
        <v>0.24</v>
      </c>
      <c r="E21" s="7" t="n">
        <v>-0.04</v>
      </c>
    </row>
    <row r="22">
      <c r="A22" s="4" t="inlineStr">
        <is>
          <t>Weighted average number of shares outstanding-basic (in shares)</t>
        </is>
      </c>
      <c r="B22" s="5" t="n">
        <v>51416</v>
      </c>
      <c r="C22" s="5" t="n">
        <v>51190</v>
      </c>
      <c r="D22" s="5" t="n">
        <v>51315</v>
      </c>
      <c r="E22" s="5" t="n">
        <v>51161</v>
      </c>
    </row>
    <row r="23">
      <c r="A23" s="4" t="inlineStr">
        <is>
          <t>Weighted average number of shares outstanding-diluted (in shares)</t>
        </is>
      </c>
      <c r="B23" s="5" t="n">
        <v>51585</v>
      </c>
      <c r="C23" s="5" t="n">
        <v>51190</v>
      </c>
      <c r="D23" s="5" t="n">
        <v>51424</v>
      </c>
      <c r="E23" s="5" t="n">
        <v>51161</v>
      </c>
    </row>
    <row r="24">
      <c r="A24" s="4" t="inlineStr">
        <is>
          <t>Dividends per share (in dollars per share)</t>
        </is>
      </c>
      <c r="B24" s="7" t="n">
        <v>0.05</v>
      </c>
      <c r="C24" s="7" t="n">
        <v>0.05</v>
      </c>
      <c r="D24" s="7" t="n">
        <v>0.15</v>
      </c>
      <c r="E24" s="7" t="n">
        <v>0.15</v>
      </c>
    </row>
    <row r="25">
      <c r="A25" s="4" t="inlineStr">
        <is>
          <t>Sales</t>
        </is>
      </c>
    </row>
    <row r="26">
      <c r="A26" s="3" t="inlineStr">
        <is>
          <t>Revenues:</t>
        </is>
      </c>
    </row>
    <row r="27">
      <c r="A27" s="4" t="inlineStr">
        <is>
          <t>Total revenues</t>
        </is>
      </c>
      <c r="B27" s="6" t="n">
        <v>199745</v>
      </c>
      <c r="C27" s="6" t="n">
        <v>175229</v>
      </c>
      <c r="D27" s="6" t="n">
        <v>631493</v>
      </c>
      <c r="E27" s="6" t="n">
        <v>555610</v>
      </c>
    </row>
    <row r="28">
      <c r="A28" s="4" t="inlineStr">
        <is>
          <t>Other revenues</t>
        </is>
      </c>
    </row>
    <row r="29">
      <c r="A29" s="3" t="inlineStr">
        <is>
          <t>Revenues:</t>
        </is>
      </c>
    </row>
    <row r="30">
      <c r="A30" s="4" t="inlineStr">
        <is>
          <t>Total revenues</t>
        </is>
      </c>
      <c r="B30" s="6" t="n">
        <v>2722</v>
      </c>
      <c r="C30" s="6" t="n">
        <v>4835</v>
      </c>
      <c r="D30" s="6" t="n">
        <v>12178</v>
      </c>
      <c r="E30" s="6" t="n">
        <v>148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The Company identifies a business as an operating segment if: (i) it engages in business activities from which it may earn revenues and incur expenses; (ii) its operating results are regularly reviewed by the Chief Operating Decision Maker (“CODM”), who is the Company’s Chief Executive Officer, to make decisions about resources to be allocated to the segment and assess its performance; and (iii) it has available discrete financial information. The Company has determined that its two underground mining operations are its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have similar quantitative economic characteristics and if the operating segments are similar in the following qualitative characteristics: (i) nature of products and services; (ii) nature of production processes; (iii) type or class of customer for their products and services; (iv) methods used to distribute the products or provide services; and (v) if applicable, the nature of the regulatory environment. The Company has determined that the two operating segments are similar in both quantitative and qualitative characteristics and thus the two operating segments have been aggregated into one reportable segment. The Company has determined that its natural gas and royalty businesses did not meet the criteria in ASC 280 to be considered as operating or reportable segments. Therefore, the Company has included their results in an “all other” category as a reconciling item to consolidated amounts. The Company does not allocate all of its assets, or its depreciation and depletion expense, selling, general and administrative expenses, transactions costs, interest expense, and income tax expense by segment. The following tables include reconciliations of segment information to consolidated amounts (in thousands): For the three months ended For the nine months ended 2021 2020 2021 2020 Revenues Mining $ 199,745 $ 175,229 $ 631,493 $ 555,610 All other 2,722 4,835 12,178 14,875 Total revenues $ 202,467 $ 180,064 $ 643,671 $ 570,485 For the three months ended For the nine months ended 2021 2020 2021 2020 Capital Expenditures Mining $ 9,785 $ 20,660 $ 32,277 $ 65,687 All other 713 2,645 1,872 6,372 Total capital expenditures $ 10,498 $ 23,305 $ 34,149 $ 72,059 The Company evaluates the performance of its segment based on Segment Adjusted EBITDA, which is defined as net income (loss) adjusted for other revenues, cost of other revenues, depreciation and depletion, selling, general and administrative, business interruption, idle mine, other income, net interest expense, income tax benefit (expense), and certain transactions or adjustments that the CODM does not consider for the purposes of making decisions to allocate resources among segments or assessing segment performance. Segment Adjusted EBITDA does not represent and should not be considered as an alternative to cost of sales under GAAP and may not be comparable to other similarly titled measures used by other companies. Below is a reconciliation of Segment Adjusted EBITDA to net income (loss), which is its most directly comparable financial measure calculated and presented in accordance with GAAP (in thousands): For the three months ended For the nine months ended 2021 2020 2021 2020 Segment Adjusted EBITDA $ 107,772 $ 23,859 $ 232,405 $ 121,949 Other revenues 2,722 4,835 12,178 14,875 Cost of other revenues (6,654) (7,064) (22,792) (22,267) Depreciation and depletion (28,967) (27,965) (102,021) (78,813) Selling, general and administrative (7,430) (8,192) (26,182) (25,105) Business interruption (6,872) — (13,892) — Idle mine (9,327) — (20,203) — Other income 1,400 — 1,291 1,822 Interest expense, net (8,784) (8,059) (25,954) (23,847) Income tax (expense) benefit (5,433) 8,152 (22,439) 9,336 Net income (loss) $ 38,427 $ (14,434) $ 12,391 $ (2,0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The accompanying financial statements are presented in accordance with accounting principles generally accepted in the United States (“GAAP”) for interim financial information and with the instructions to Form 10-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t>
        </is>
      </c>
    </row>
    <row r="5">
      <c r="A5" s="4" t="inlineStr">
        <is>
          <t>Cash and Cash Equivalents</t>
        </is>
      </c>
      <c r="B5" s="4" t="inlineStr">
        <is>
          <t>Cash and Cash Equivalents Cash and cash equivalents include short-term deposits and highly liquid investments that have original maturities of three months or less when purchased and are stated at cost, which approximates fair value.</t>
        </is>
      </c>
    </row>
    <row r="6">
      <c r="A6" s="4" t="inlineStr">
        <is>
          <t>Short-Term Investments</t>
        </is>
      </c>
      <c r="B6" s="4" t="inlineStr">
        <is>
          <t>Short-Term Investments Instruments with maturities greater than three months, but less than twelve months, are included in short-term investments. The Company purchases United States Treasury bills with maturities ranging from six to twelve months which are classified as held to maturity and are carried at amortized cost, which approximates fair value. The Company also purchases fixed income securities and certificates of deposits with varying maturities that are classified as available for sale and are carried at fair value. Securities classified as held to maturity are those securities that management has the intent and ability to hold to maturity.</t>
        </is>
      </c>
    </row>
    <row r="7">
      <c r="A7" s="4" t="inlineStr">
        <is>
          <t>Revenue Recognition</t>
        </is>
      </c>
      <c r="B7" s="4" t="inlineStr">
        <is>
          <t>Revenue Recognition    Revenue is recognized when performance obligations under the terms of a contract with the Company's customers are satisfied; for all contracts this occurs when control of the promised goods have been transferred to its customers. For coal shipments to domestic customers via rail, control is transferred when the railcar is loaded. For coal shipments to international customers via ocean vessel, control is transferred when the vessel is loaded at the Port of Mobile, Alabama. For natural gas sales, control is transferred when the gas has been transferred to the pipeline. Revenue is disaggregated between coal sales within the Company's mining segment and natural gas sales which is included in all other revenues, as disclosed in Note 14.</t>
        </is>
      </c>
    </row>
    <row r="8">
      <c r="A8" s="4" t="inlineStr">
        <is>
          <t>Trade Accounts Receivable and Allowance for Credit Losses</t>
        </is>
      </c>
      <c r="B8" s="4" t="inlineStr">
        <is>
          <t>Trade Accounts Receivable and Allowance for Credit Losses Trade accounts receivable represent customer obligations that are derived from revenue recognized from contracts with customers. Credit is extended based on an evaluation of the individual customer's financial condition. The Company maintains trade credit insurance on the majority of its customers and the geographic regions of coal shipments to these customers. In some instances, the Company requires letters of credit, cash collateral or prepayments from its customers on or before shipment to mitigate the risk of loss. These efforts have consistently resulted in the Company recognizing no historical credit losses. The Company also has never had to have a claim against its trade credit insurance policy. In order to estimate the allowance for credit losses on trade accounts receivable, the Company utilizes an aging approach in which potential impairment is calculated based on how long a receivable has been outstanding (e.g., current, 1-31, 31-60, etc.). The Company calculates an expected credit loss rate based on the Company’s historical credit loss rate, the risk characteristics of our customers, and the current metallurgical coal and steel market environments. As of September 30, 2021 and December 31, 2020, the estimated allowance for credit losses was immaterial and did not have a material impact on the Company's financial statements.</t>
        </is>
      </c>
    </row>
    <row r="9">
      <c r="A9" s="4" t="inlineStr">
        <is>
          <t>New Accounting Pronouncements</t>
        </is>
      </c>
      <c r="B9" s="4" t="inlineStr">
        <is>
          <t>New Accounting Pronouncements In December 2019, the Financial Accounting Standards Board ("FASB") issued ASU 2019-12, “Income Taxes (Topic 740) - Simplifying the Accounting for Income Taxes,” which is intended to simplify various aspects related to accounting for income taxes. This ASU removes certain exceptions to the general principles in Topic 740 and also clarifies and amends existing guidance to improve consistent application. The ASU is effective for fiscal years beginning after December 15, 2020. The Company adopted the standard as of January 1, 2021 with no material impact to the Company's results of operations, financial condition, cash flows or financial statement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1</t>
        </is>
      </c>
    </row>
    <row r="3">
      <c r="A3" s="3" t="inlineStr">
        <is>
          <t>Inventory Disclosure [Abstract]</t>
        </is>
      </c>
    </row>
    <row r="4">
      <c r="A4" s="4" t="inlineStr">
        <is>
          <t>Schedule of Inventories, Net</t>
        </is>
      </c>
      <c r="B4" s="4" t="inlineStr">
        <is>
          <t xml:space="preserve">Inventories, net are summarized as follows (in thousands): September 30, 2021 December 31, 2020 Coal $ 53,161 $ 86,272 Raw materials, parts, supplies and other, net 40,865 32,441 Total inventories, net $ 94,026 $ 118,7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ummary of Valuation Allowance</t>
        </is>
      </c>
      <c r="B4" s="4" t="inlineStr">
        <is>
          <t xml:space="preserve">The following table shows the balance of our state deferred income tax asset valuation allowance and the associated activity during the nine months ended September 30, 2021: September 30, 2021 Beginning balance $ — Addition - current tax expense 47,787 Ending balance $ 47,7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Debt consisted of the following (in thousands): September 30, December 31, 2020 Weighted Average Interest Rate at September 30, 2021 Final Maturity Senior Secured Notes $ 343,435 $ 343,435 8% 2024 ABL Borrowings — 40,000 4% 2023 Debt discount/premium, net (2,944) (3,527) Total debt 340,491 379,908 Less: current debt — — Total long-term debt $ 340,491 $ 379,9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1</t>
        </is>
      </c>
    </row>
    <row r="3">
      <c r="A3" s="3" t="inlineStr">
        <is>
          <t>Other Liabilities Disclosure [Abstract]</t>
        </is>
      </c>
    </row>
    <row r="4">
      <c r="A4" s="4" t="inlineStr">
        <is>
          <t>Other Long-Term Liabilities</t>
        </is>
      </c>
      <c r="B4" s="4" t="inlineStr">
        <is>
          <t xml:space="preserve">Other long-term liabilities are summarized as follows (in thousands): September 30, 2021 December 31, 2020 Black lung obligations $ 34,229 $ 34,567 Other 2,985 2,258 Total other long-term liabilities $ 37,214 $ 36,8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pplemental Balance Sheet Information</t>
        </is>
      </c>
      <c r="B4" s="4" t="inlineStr">
        <is>
          <t>Supplemental balance sheet information related to leases was as follows (in thousands): September 30, 2021 December 31, 2020 Finance lease right-of-use assets, net (1) $ 77,837 $ 46,746 Finance lease liabilities Current 22,421 14,385 Noncurrent 34,805 24,091 Total finance lease liabilities $ 57,226 $ 38,476 Weighted average remaining lease term - finance leases (in months) 38.0 42.9 Weighted average discount rate - finance leases (2) 5.89 % 5.77 % (1) Finance lease right-of-use assets are recorded net of accumulated amortization of $15.6 million and $9.8 million and are included in property, plant and equipment, net in the Condensed Balance Sheet as of September 30, 2021 and the Balance Sheet as of December 31, 2020, respectively.</t>
        </is>
      </c>
    </row>
    <row r="5">
      <c r="A5" s="4" t="inlineStr">
        <is>
          <t>Components of Lease Expense</t>
        </is>
      </c>
      <c r="B5" s="4" t="inlineStr">
        <is>
          <t>The components of lease expense were as follows (in thousands): For the three months ended For the nine months ended 2021 2020 2021 2020 Operating lease cost (1): $ 782 $ 801 $ 3,572 $ 1,594 Finance lease cost: Amortization of leased assets 3,389 2,943 10,222 8,859 Interest on lease liabilities 1,019 315 2,935 1,403 Net lease cost $ 5,190 $ 4,059 $ 16,729 $ 11,856 (1) Includes leases that are for periods of 12 months or less.</t>
        </is>
      </c>
    </row>
    <row r="6">
      <c r="A6" s="4" t="inlineStr">
        <is>
          <t>Maturities of Lease Liabilities</t>
        </is>
      </c>
      <c r="B6" s="4" t="inlineStr">
        <is>
          <t>Maturities of lease liabilities were as follows (in thousands): Finance Leases (1) 2021 $ 7,745 2022 27,885 2023 22,763 2024 3,195 2025 1,353 Thereafter 156 Total 63,097 Less: amount representing interest (5,871) Present value of lease liabilities $ 57,226 (1) Finance lease payments include $3.9 million of future payments required under signed lease agreements that have not yet commenced.</t>
        </is>
      </c>
    </row>
    <row r="7">
      <c r="A7" s="4" t="inlineStr">
        <is>
          <t>Supplemental Cash Flow Information Related to Leases</t>
        </is>
      </c>
      <c r="B7" s="4" t="inlineStr">
        <is>
          <t xml:space="preserve">Supplemental cash flow information related to leases was as follows (in thousands): For the nine months ended 2021 2020 Cash paid for amounts included in the measurement of lease liabilities: Operating cash flows from finance leases $ 2,935 $ 1,403 Financing cash flows from finance leases $ 22,284 $ 10,972 Non-cash right-of-use assets obtained in exchange for lease obligations: Finance leases $ 42,842 $ 12,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Basic and Diluted Net Income per Share</t>
        </is>
      </c>
      <c r="B4" s="4" t="inlineStr">
        <is>
          <t>Basic and diluted net income (loss) per share was calculated as follows (in thousands, except per share data): For the three months ended For the nine months ended 2021 2020 2021 2020 Numerator: Net income (loss) $ 38,427 $ (14,434) $ 12,391 $ (2,050) Denominator: Weighted-average shares used to compute net income (loss) per share—basic 51,416 51,190 51,315 51,161 Dilutive restrictive stock awards (1) 169 — 109 — Weighted-average shares used to compute net income (loss) per share—diluted 51,585 51,190 51,424 51,161 Net income (loss) per share—basic $ 0.75 $ (0.28) $ 0.24 $ (0.04) Net income (loss) per share—diluted $ 0.74 $ (0.28) $ 0.24 $ (0.04) (1) In periods of net loss, the number of shares used to calculate diluted earnings per share is the same as basic earnings per share; therefore, the effect of dilutive securities is zero for such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Fair Value, Liabilities Measured on Recurring Basis</t>
        </is>
      </c>
      <c r="B4" s="4" t="inlineStr">
        <is>
          <t xml:space="preserve">The following table presents information about the Company’s financial liabilities measured at fair value on a recurring basis as of September 30, 2021 and indicates the level of the fair value hierarchy utilized to determine such fair value (in thousands): Fair Value Measurements as of September 30, 2021 Using: Level 1 Level 2 Level 3 Total Liabilities: Natural gas swap contracts $ — $ 5,806 $ — $ 5,8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Reconciliation of Revenue from Segments to Consolidated</t>
        </is>
      </c>
      <c r="B4" s="4" t="inlineStr">
        <is>
          <t xml:space="preserve">The following tables include reconciliations of segment information to consolidated amounts (in thousands): For the three months ended For the nine months ended 2021 2020 2021 2020 Revenues Mining $ 199,745 $ 175,229 $ 631,493 $ 555,610 All other 2,722 4,835 12,178 14,875 Total revenues $ 202,467 $ 180,064 $ 643,671 $ 570,485 </t>
        </is>
      </c>
    </row>
    <row r="5">
      <c r="A5" s="4" t="inlineStr">
        <is>
          <t>Reconciliation of Capital Expenditures from Segments to Consolidated</t>
        </is>
      </c>
      <c r="B5" s="4" t="inlineStr">
        <is>
          <t xml:space="preserve"> For the three months ended For the nine months ended 2021 2020 2021 2020 Capital Expenditures Mining $ 9,785 $ 20,660 $ 32,277 $ 65,687 All other 713 2,645 1,872 6,372 Total capital expenditures $ 10,498 $ 23,305 $ 34,149 $ 72,059 </t>
        </is>
      </c>
    </row>
    <row r="6">
      <c r="A6" s="4" t="inlineStr">
        <is>
          <t>Reconciliation of Net Income (Loss) from Segments to Consolidated</t>
        </is>
      </c>
      <c r="B6" s="4" t="inlineStr">
        <is>
          <t>Below is a reconciliation of Segment Adjusted EBITDA to net income (loss), which is its most directly comparable financial measure calculated and presented in accordance with GAAP (in thousands): For the three months ended For the nine months ended 2021 2020 2021 2020 Segment Adjusted EBITDA $ 107,772 $ 23,859 $ 232,405 $ 121,949 Other revenues 2,722 4,835 12,178 14,875 Cost of other revenues (6,654) (7,064) (22,792) (22,267) Depreciation and depletion (28,967) (27,965) (102,021) (78,813) Selling, general and administrative (7,430) (8,192) (26,182) (25,105) Business interruption (6,872) — (13,892) — Idle mine (9,327) — (20,203) — Other income 1,400 — 1,291 1,822 Interest expense, net (8,784) (8,059) (25,954) (23,847) Income tax (expense) benefit (5,433) 8,152 (22,439) 9,336 Net income (loss) $ 38,427 $ (14,434) $ 12,391 $ (2,0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 and cash equivalents</t>
        </is>
      </c>
      <c r="B3" s="6" t="n">
        <v>268395</v>
      </c>
      <c r="C3" s="6" t="n">
        <v>211916</v>
      </c>
    </row>
    <row r="4">
      <c r="A4" s="4" t="inlineStr">
        <is>
          <t>Short-term investments</t>
        </is>
      </c>
      <c r="B4" s="5" t="n">
        <v>8505</v>
      </c>
      <c r="C4" s="5" t="n">
        <v>8504</v>
      </c>
    </row>
    <row r="5">
      <c r="A5" s="4" t="inlineStr">
        <is>
          <t>Trade accounts receivable</t>
        </is>
      </c>
      <c r="B5" s="5" t="n">
        <v>73270</v>
      </c>
      <c r="C5" s="5" t="n">
        <v>83298</v>
      </c>
    </row>
    <row r="6">
      <c r="A6" s="4" t="inlineStr">
        <is>
          <t>Inventories, net</t>
        </is>
      </c>
      <c r="B6" s="5" t="n">
        <v>94026</v>
      </c>
      <c r="C6" s="5" t="n">
        <v>118713</v>
      </c>
    </row>
    <row r="7">
      <c r="A7" s="4" t="inlineStr">
        <is>
          <t>Prepaid expenses and other receivables</t>
        </is>
      </c>
      <c r="B7" s="5" t="n">
        <v>35034</v>
      </c>
      <c r="C7" s="5" t="n">
        <v>45052</v>
      </c>
    </row>
    <row r="8">
      <c r="A8" s="4" t="inlineStr">
        <is>
          <t>Total current assets</t>
        </is>
      </c>
      <c r="B8" s="5" t="n">
        <v>479230</v>
      </c>
      <c r="C8" s="5" t="n">
        <v>467483</v>
      </c>
    </row>
    <row r="9">
      <c r="A9" s="4" t="inlineStr">
        <is>
          <t>Mineral interests, net</t>
        </is>
      </c>
      <c r="B9" s="5" t="n">
        <v>94894</v>
      </c>
      <c r="C9" s="5" t="n">
        <v>100855</v>
      </c>
    </row>
    <row r="10">
      <c r="A10" s="4" t="inlineStr">
        <is>
          <t>Property, plant and equipment, net</t>
        </is>
      </c>
      <c r="B10" s="5" t="n">
        <v>606750</v>
      </c>
      <c r="C10" s="5" t="n">
        <v>637108</v>
      </c>
    </row>
    <row r="11">
      <c r="A11" s="4" t="inlineStr">
        <is>
          <t>Deferred income taxes</t>
        </is>
      </c>
      <c r="B11" s="5" t="n">
        <v>151934</v>
      </c>
      <c r="C11" s="5" t="n">
        <v>174372</v>
      </c>
    </row>
    <row r="12">
      <c r="A12" s="4" t="inlineStr">
        <is>
          <t>Other long-term assets</t>
        </is>
      </c>
      <c r="B12" s="5" t="n">
        <v>11799</v>
      </c>
      <c r="C12" s="5" t="n">
        <v>14118</v>
      </c>
    </row>
    <row r="13">
      <c r="A13" s="4" t="inlineStr">
        <is>
          <t>Total assets</t>
        </is>
      </c>
      <c r="B13" s="5" t="n">
        <v>1344607</v>
      </c>
      <c r="C13" s="5" t="n">
        <v>1393936</v>
      </c>
    </row>
    <row r="14">
      <c r="A14" s="3" t="inlineStr">
        <is>
          <t>Current liabilities:</t>
        </is>
      </c>
    </row>
    <row r="15">
      <c r="A15" s="4" t="inlineStr">
        <is>
          <t>Accounts payable</t>
        </is>
      </c>
      <c r="B15" s="5" t="n">
        <v>39138</v>
      </c>
      <c r="C15" s="5" t="n">
        <v>59110</v>
      </c>
    </row>
    <row r="16">
      <c r="A16" s="4" t="inlineStr">
        <is>
          <t>Accrued expenses</t>
        </is>
      </c>
      <c r="B16" s="5" t="n">
        <v>58114</v>
      </c>
      <c r="C16" s="5" t="n">
        <v>86108</v>
      </c>
    </row>
    <row r="17">
      <c r="A17" s="4" t="inlineStr">
        <is>
          <t>Short term financing lease liabilities</t>
        </is>
      </c>
      <c r="B17" s="5" t="n">
        <v>22421</v>
      </c>
      <c r="C17" s="5" t="n">
        <v>14385</v>
      </c>
    </row>
    <row r="18">
      <c r="A18" s="4" t="inlineStr">
        <is>
          <t>Other current liabilities</t>
        </is>
      </c>
      <c r="B18" s="5" t="n">
        <v>14721</v>
      </c>
      <c r="C18" s="5" t="n">
        <v>10715</v>
      </c>
    </row>
    <row r="19">
      <c r="A19" s="4" t="inlineStr">
        <is>
          <t>Total current liabilities</t>
        </is>
      </c>
      <c r="B19" s="5" t="n">
        <v>134394</v>
      </c>
      <c r="C19" s="5" t="n">
        <v>170318</v>
      </c>
    </row>
    <row r="20">
      <c r="A20" s="4" t="inlineStr">
        <is>
          <t>Long-term debt</t>
        </is>
      </c>
      <c r="B20" s="5" t="n">
        <v>340491</v>
      </c>
      <c r="C20" s="5" t="n">
        <v>379908</v>
      </c>
    </row>
    <row r="21">
      <c r="A21" s="4" t="inlineStr">
        <is>
          <t>Asset retirement obligations</t>
        </is>
      </c>
      <c r="B21" s="5" t="n">
        <v>62340</v>
      </c>
      <c r="C21" s="5" t="n">
        <v>57553</v>
      </c>
    </row>
    <row r="22">
      <c r="A22" s="4" t="inlineStr">
        <is>
          <t>Long term financing lease liabilities</t>
        </is>
      </c>
      <c r="B22" s="5" t="n">
        <v>34805</v>
      </c>
      <c r="C22" s="5" t="n">
        <v>24091</v>
      </c>
    </row>
    <row r="23">
      <c r="A23" s="4" t="inlineStr">
        <is>
          <t>Other long-term liabilities</t>
        </is>
      </c>
      <c r="B23" s="5" t="n">
        <v>37214</v>
      </c>
      <c r="C23" s="5" t="n">
        <v>36825</v>
      </c>
    </row>
    <row r="24">
      <c r="A24" s="4" t="inlineStr">
        <is>
          <t>Total liabilities</t>
        </is>
      </c>
      <c r="B24" s="5" t="n">
        <v>609244</v>
      </c>
      <c r="C24" s="5" t="n">
        <v>668695</v>
      </c>
    </row>
    <row r="25">
      <c r="A25" s="3" t="inlineStr">
        <is>
          <t>Stockholders’ Equity:</t>
        </is>
      </c>
    </row>
    <row r="26">
      <c r="A26" s="4" t="inlineStr">
        <is>
          <t>Common stock, $0.01 par value per share (Authorized -140,000,000 shares as of September 30, 2021 and December 31, 2020, 53,632,812 issued and 51,410,971 outstanding as of September 30, 2021 and 53,408,040 issued and 51,186,199 outstanding as of December 31, 2020)</t>
        </is>
      </c>
      <c r="B26" s="5" t="n">
        <v>536</v>
      </c>
      <c r="C26" s="5" t="n">
        <v>534</v>
      </c>
    </row>
    <row r="27">
      <c r="A27" s="4" t="inlineStr">
        <is>
          <t>Preferred stock, $0.01 par value per share (10,000,000 shares authorized, no shares issued and outstanding)</t>
        </is>
      </c>
      <c r="B27" s="5" t="n">
        <v>0</v>
      </c>
      <c r="C27" s="5" t="n">
        <v>0</v>
      </c>
    </row>
    <row r="28">
      <c r="A28" s="4" t="inlineStr">
        <is>
          <t>Treasury stock, at cost (2,221,841 shares as of September 30, 2021 and December 31, 2020)</t>
        </is>
      </c>
      <c r="B28" s="5" t="n">
        <v>-50576</v>
      </c>
      <c r="C28" s="5" t="n">
        <v>-50576</v>
      </c>
    </row>
    <row r="29">
      <c r="A29" s="4" t="inlineStr">
        <is>
          <t>Additional paid in capital</t>
        </is>
      </c>
      <c r="B29" s="5" t="n">
        <v>255317</v>
      </c>
      <c r="C29" s="5" t="n">
        <v>249746</v>
      </c>
    </row>
    <row r="30">
      <c r="A30" s="4" t="inlineStr">
        <is>
          <t>Retained earnings</t>
        </is>
      </c>
      <c r="B30" s="5" t="n">
        <v>530086</v>
      </c>
      <c r="C30" s="5" t="n">
        <v>525537</v>
      </c>
    </row>
    <row r="31">
      <c r="A31" s="4" t="inlineStr">
        <is>
          <t>Total stockholders’ equity</t>
        </is>
      </c>
      <c r="B31" s="5" t="n">
        <v>735363</v>
      </c>
      <c r="C31" s="5" t="n">
        <v>725241</v>
      </c>
    </row>
    <row r="32">
      <c r="A32" s="4" t="inlineStr">
        <is>
          <t>Total liabilities and stockholders’ equity</t>
        </is>
      </c>
      <c r="B32" s="6" t="n">
        <v>1344607</v>
      </c>
      <c r="C32" s="6" t="n">
        <v>13939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Basis of Present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Idle mine costs</t>
        </is>
      </c>
      <c r="B4" s="6" t="n">
        <v>9327</v>
      </c>
      <c r="C4" s="6" t="n">
        <v>0</v>
      </c>
      <c r="D4" s="6" t="n">
        <v>20203</v>
      </c>
      <c r="E4" s="6" t="n">
        <v>0</v>
      </c>
    </row>
    <row r="5">
      <c r="A5" s="4" t="inlineStr">
        <is>
          <t>Business interruption costs</t>
        </is>
      </c>
      <c r="B5" s="6" t="n">
        <v>6872</v>
      </c>
      <c r="C5" s="6" t="n">
        <v>0</v>
      </c>
      <c r="D5" s="6" t="n">
        <v>13892</v>
      </c>
      <c r="E5"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ort-Term Investments (Details) - USD ($) $ in Thousands</t>
        </is>
      </c>
      <c r="B1" s="2" t="inlineStr">
        <is>
          <t>Sep. 30, 2021</t>
        </is>
      </c>
      <c r="C1" s="2" t="inlineStr">
        <is>
          <t>Dec. 31, 2020</t>
        </is>
      </c>
    </row>
    <row r="2">
      <c r="A2" s="3" t="inlineStr">
        <is>
          <t>Schedule of Held-to-maturity Securities [Line Items]</t>
        </is>
      </c>
    </row>
    <row r="3">
      <c r="A3" s="4" t="inlineStr">
        <is>
          <t>Short-term investments</t>
        </is>
      </c>
      <c r="B3" s="6" t="n">
        <v>8505</v>
      </c>
      <c r="C3" s="6" t="n">
        <v>8504</v>
      </c>
    </row>
    <row r="4">
      <c r="A4" s="4" t="inlineStr">
        <is>
          <t>Cash and Fixed Income Securities</t>
        </is>
      </c>
    </row>
    <row r="5">
      <c r="A5" s="3" t="inlineStr">
        <is>
          <t>Schedule of Held-to-maturity Securities [Line Items]</t>
        </is>
      </c>
    </row>
    <row r="6">
      <c r="A6" s="4" t="inlineStr">
        <is>
          <t>Short-term investments</t>
        </is>
      </c>
      <c r="B6" s="6" t="n">
        <v>8500</v>
      </c>
      <c r="C6" s="6" t="n">
        <v>8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s>
  <sheetData>
    <row r="1">
      <c r="A1" s="1" t="inlineStr">
        <is>
          <t>Summary of Significant Accounting Policies - Revenue Recognition (Details) $ in Thousands</t>
        </is>
      </c>
      <c r="B1" s="2" t="inlineStr">
        <is>
          <t>3 Months Ended</t>
        </is>
      </c>
      <c r="D1" s="2" t="inlineStr">
        <is>
          <t>9 Months Ended</t>
        </is>
      </c>
    </row>
    <row r="2">
      <c r="B2" s="2" t="inlineStr">
        <is>
          <t>Sep. 30, 2021USD ($)</t>
        </is>
      </c>
      <c r="C2" s="2" t="inlineStr">
        <is>
          <t>Sep. 30, 2020USD ($)</t>
        </is>
      </c>
      <c r="D2" s="2" t="inlineStr">
        <is>
          <t>Sep. 30, 2021USD ($)t</t>
        </is>
      </c>
      <c r="E2" s="2" t="inlineStr">
        <is>
          <t>Sep. 30, 2020USD ($)</t>
        </is>
      </c>
    </row>
    <row r="3">
      <c r="A3" s="3" t="inlineStr">
        <is>
          <t>Concentration Risk [Line Items]</t>
        </is>
      </c>
    </row>
    <row r="4">
      <c r="A4" s="4" t="inlineStr">
        <is>
          <t>Percent of total production transferred for title and marketing</t>
        </is>
      </c>
      <c r="D4" s="4" t="inlineStr">
        <is>
          <t>10.00%</t>
        </is>
      </c>
    </row>
    <row r="5">
      <c r="A5" s="4" t="inlineStr">
        <is>
          <t>Maximum total production transferred for title and marketing (in tons) | t</t>
        </is>
      </c>
      <c r="D5" s="5" t="n">
        <v>250000</v>
      </c>
    </row>
    <row r="6">
      <c r="A6" s="4" t="inlineStr">
        <is>
          <t>Other revenues</t>
        </is>
      </c>
      <c r="B6" s="6" t="n">
        <v>202467</v>
      </c>
      <c r="C6" s="6" t="n">
        <v>180064</v>
      </c>
      <c r="D6" s="6" t="n">
        <v>643671</v>
      </c>
      <c r="E6" s="6" t="n">
        <v>570485</v>
      </c>
    </row>
    <row r="7">
      <c r="A7" s="4" t="inlineStr">
        <is>
          <t>XCoal | Customer Concentration Risk | Revenue</t>
        </is>
      </c>
    </row>
    <row r="8">
      <c r="A8" s="3" t="inlineStr">
        <is>
          <t>Concentration Risk [Line Items]</t>
        </is>
      </c>
    </row>
    <row r="9">
      <c r="A9" s="4" t="inlineStr">
        <is>
          <t>Other revenues</t>
        </is>
      </c>
      <c r="B9" s="6" t="n">
        <v>122300</v>
      </c>
      <c r="C9" s="6" t="n">
        <v>38700</v>
      </c>
      <c r="D9" s="6" t="n">
        <v>370400</v>
      </c>
      <c r="E9" s="6" t="n">
        <v>82300</v>
      </c>
    </row>
    <row r="10">
      <c r="A10" s="4" t="inlineStr">
        <is>
          <t>Concentration risk, percentage</t>
        </is>
      </c>
      <c r="B10" s="4" t="inlineStr">
        <is>
          <t>61.10%</t>
        </is>
      </c>
      <c r="C10" s="4" t="inlineStr">
        <is>
          <t>22.10%</t>
        </is>
      </c>
      <c r="D10" s="4" t="inlineStr">
        <is>
          <t>58.50%</t>
        </is>
      </c>
      <c r="E10" s="4" t="inlineStr">
        <is>
          <t>14.8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1</t>
        </is>
      </c>
      <c r="C1" s="2" t="inlineStr">
        <is>
          <t>Dec. 31, 2020</t>
        </is>
      </c>
    </row>
    <row r="2">
      <c r="A2" s="3" t="inlineStr">
        <is>
          <t>Inventory Disclosure [Abstract]</t>
        </is>
      </c>
    </row>
    <row r="3">
      <c r="A3" s="4" t="inlineStr">
        <is>
          <t>Coal</t>
        </is>
      </c>
      <c r="B3" s="6" t="n">
        <v>53161</v>
      </c>
      <c r="C3" s="6" t="n">
        <v>86272</v>
      </c>
    </row>
    <row r="4">
      <c r="A4" s="4" t="inlineStr">
        <is>
          <t>Raw materials, parts, supplies and other, net</t>
        </is>
      </c>
      <c r="B4" s="5" t="n">
        <v>40865</v>
      </c>
      <c r="C4" s="5" t="n">
        <v>32441</v>
      </c>
    </row>
    <row r="5">
      <c r="A5" s="4" t="inlineStr">
        <is>
          <t>Total inventories, net</t>
        </is>
      </c>
      <c r="B5" s="6" t="n">
        <v>94026</v>
      </c>
      <c r="C5" s="6" t="n">
        <v>1187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Tax Credit Carryforward [Line Items]</t>
        </is>
      </c>
    </row>
    <row r="4">
      <c r="A4" s="4" t="inlineStr">
        <is>
          <t>Income tax expense (benefit)</t>
        </is>
      </c>
      <c r="B4" s="6" t="n">
        <v>5433</v>
      </c>
      <c r="C4" s="6" t="n">
        <v>-8152</v>
      </c>
      <c r="D4" s="6" t="n">
        <v>22439</v>
      </c>
      <c r="E4" s="6" t="n">
        <v>-9336</v>
      </c>
    </row>
    <row r="5">
      <c r="A5" s="4" t="inlineStr">
        <is>
          <t>Deferred income tax valuation allowance</t>
        </is>
      </c>
      <c r="B5" s="5" t="n">
        <v>47787</v>
      </c>
      <c r="D5" s="5" t="n">
        <v>47787</v>
      </c>
      <c r="F5" s="6" t="n">
        <v>0</v>
      </c>
    </row>
    <row r="6">
      <c r="A6" s="4" t="inlineStr">
        <is>
          <t>Income tax benefit from remeasurement of deferred income tax assets and liabilities</t>
        </is>
      </c>
      <c r="D6" s="5" t="n">
        <v>22900</v>
      </c>
    </row>
    <row r="7">
      <c r="A7" s="4" t="inlineStr">
        <is>
          <t>Income tax benefit from Internal Revenue Code</t>
        </is>
      </c>
      <c r="D7" s="5" t="n">
        <v>2500</v>
      </c>
      <c r="E7" s="5" t="n">
        <v>3300</v>
      </c>
    </row>
    <row r="8">
      <c r="A8" s="4" t="inlineStr">
        <is>
          <t>Income tax benefit from depletion expense</t>
        </is>
      </c>
      <c r="E8" s="5" t="n">
        <v>3200</v>
      </c>
    </row>
    <row r="9">
      <c r="A9" s="4" t="inlineStr">
        <is>
          <t>Income tax benefit from loss recognized before income taxes</t>
        </is>
      </c>
      <c r="E9" s="6" t="n">
        <v>2900</v>
      </c>
    </row>
    <row r="10">
      <c r="A10" s="4" t="inlineStr">
        <is>
          <t>State and Local Jurisdiction</t>
        </is>
      </c>
    </row>
    <row r="11">
      <c r="A11" s="3" t="inlineStr">
        <is>
          <t>Tax Credit Carryforward [Line Items]</t>
        </is>
      </c>
    </row>
    <row r="12">
      <c r="A12" s="4" t="inlineStr">
        <is>
          <t>Deferred income tax valuation allowance</t>
        </is>
      </c>
      <c r="B12" s="6" t="n">
        <v>47800</v>
      </c>
      <c r="D12" s="6" t="n">
        <v>478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Income Taxes - Valuation Allowance Schedule (Details) $ in Thousands</t>
        </is>
      </c>
      <c r="B1" s="2" t="inlineStr">
        <is>
          <t>9 Months Ended</t>
        </is>
      </c>
    </row>
    <row r="2">
      <c r="B2" s="2" t="inlineStr">
        <is>
          <t>Sep. 30, 2021USD ($)</t>
        </is>
      </c>
    </row>
    <row r="3">
      <c r="A3" s="3" t="inlineStr">
        <is>
          <t>Deferred Tax Asset Valuation Roll Forward</t>
        </is>
      </c>
    </row>
    <row r="4">
      <c r="A4" s="4" t="inlineStr">
        <is>
          <t>Beginning balance</t>
        </is>
      </c>
      <c r="B4" s="6" t="n">
        <v>0</v>
      </c>
    </row>
    <row r="5">
      <c r="A5" s="4" t="inlineStr">
        <is>
          <t>Addition - current tax expense</t>
        </is>
      </c>
      <c r="B5" s="5" t="n">
        <v>47787</v>
      </c>
    </row>
    <row r="6">
      <c r="A6" s="4" t="inlineStr">
        <is>
          <t>Ending balance</t>
        </is>
      </c>
      <c r="B6" s="6" t="n">
        <v>4778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30, 2021</t>
        </is>
      </c>
      <c r="C1" s="2" t="inlineStr">
        <is>
          <t>Dec. 31, 2020</t>
        </is>
      </c>
    </row>
    <row r="2">
      <c r="A2" s="3" t="inlineStr">
        <is>
          <t>Debt Instrument [Line Items]</t>
        </is>
      </c>
    </row>
    <row r="3">
      <c r="A3" s="4" t="inlineStr">
        <is>
          <t>Debt discount/premium, net</t>
        </is>
      </c>
      <c r="B3" s="6" t="n">
        <v>-2944</v>
      </c>
      <c r="C3" s="6" t="n">
        <v>-3527</v>
      </c>
    </row>
    <row r="4">
      <c r="A4" s="4" t="inlineStr">
        <is>
          <t>Total debt</t>
        </is>
      </c>
      <c r="B4" s="5" t="n">
        <v>340491</v>
      </c>
      <c r="C4" s="5" t="n">
        <v>379908</v>
      </c>
    </row>
    <row r="5">
      <c r="A5" s="4" t="inlineStr">
        <is>
          <t>Less: current debt</t>
        </is>
      </c>
      <c r="B5" s="5" t="n">
        <v>0</v>
      </c>
      <c r="C5" s="5" t="n">
        <v>0</v>
      </c>
    </row>
    <row r="6">
      <c r="A6" s="4" t="inlineStr">
        <is>
          <t>Total long-term debt</t>
        </is>
      </c>
      <c r="B6" s="5" t="n">
        <v>340491</v>
      </c>
      <c r="C6" s="5" t="n">
        <v>379908</v>
      </c>
    </row>
    <row r="7">
      <c r="A7" s="4" t="inlineStr">
        <is>
          <t>ABL Borrowings</t>
        </is>
      </c>
    </row>
    <row r="8">
      <c r="A8" s="3" t="inlineStr">
        <is>
          <t>Debt Instrument [Line Items]</t>
        </is>
      </c>
    </row>
    <row r="9">
      <c r="A9" s="4" t="inlineStr">
        <is>
          <t>Long-term debt, gross</t>
        </is>
      </c>
      <c r="B9" s="6" t="n">
        <v>0</v>
      </c>
      <c r="C9" s="5" t="n">
        <v>40000</v>
      </c>
    </row>
    <row r="10">
      <c r="A10" s="4" t="inlineStr">
        <is>
          <t>Weighted average interest rate (as a percent)</t>
        </is>
      </c>
      <c r="B10" s="4" t="inlineStr">
        <is>
          <t>4.00%</t>
        </is>
      </c>
    </row>
    <row r="11">
      <c r="A11" s="4" t="inlineStr">
        <is>
          <t>Senior Secured Notes</t>
        </is>
      </c>
    </row>
    <row r="12">
      <c r="A12" s="3" t="inlineStr">
        <is>
          <t>Debt Instrument [Line Items]</t>
        </is>
      </c>
    </row>
    <row r="13">
      <c r="A13" s="4" t="inlineStr">
        <is>
          <t>Long-term debt, gross</t>
        </is>
      </c>
      <c r="B13" s="6" t="n">
        <v>343435</v>
      </c>
      <c r="C13" s="6" t="n">
        <v>343435</v>
      </c>
    </row>
    <row r="14">
      <c r="A14" s="4" t="inlineStr">
        <is>
          <t>Weighted average interest rate (as a percent)</t>
        </is>
      </c>
      <c r="B14" s="4" t="inlineStr">
        <is>
          <t>8.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Narrative (Details) - USD ($)</t>
        </is>
      </c>
      <c r="B1" s="2" t="inlineStr">
        <is>
          <t>Mar. 24, 2020</t>
        </is>
      </c>
      <c r="C1" s="2" t="inlineStr">
        <is>
          <t>Jun. 30, 2020</t>
        </is>
      </c>
      <c r="D1" s="2" t="inlineStr">
        <is>
          <t>Sep. 30, 2021</t>
        </is>
      </c>
      <c r="E1" s="2" t="inlineStr">
        <is>
          <t>Sep. 30, 2021</t>
        </is>
      </c>
      <c r="F1" s="2" t="inlineStr">
        <is>
          <t>Sep. 30, 2020</t>
        </is>
      </c>
      <c r="G1" s="2" t="inlineStr">
        <is>
          <t>Dec. 31, 2020</t>
        </is>
      </c>
      <c r="H1" s="2" t="inlineStr">
        <is>
          <t>Mar. 01, 2018</t>
        </is>
      </c>
      <c r="I1" s="2" t="inlineStr">
        <is>
          <t>Nov. 02, 2017</t>
        </is>
      </c>
    </row>
    <row r="2">
      <c r="A2" s="3" t="inlineStr">
        <is>
          <t>Debt Instrument [Line Items]</t>
        </is>
      </c>
    </row>
    <row r="3">
      <c r="A3" s="4" t="inlineStr">
        <is>
          <t>Borrowings under ABL Facility</t>
        </is>
      </c>
      <c r="E3" s="6" t="n">
        <v>0</v>
      </c>
      <c r="F3" s="6" t="n">
        <v>70000000</v>
      </c>
    </row>
    <row r="4">
      <c r="A4" s="4" t="inlineStr">
        <is>
          <t>Repayments of lines of credit</t>
        </is>
      </c>
      <c r="E4" s="5" t="n">
        <v>40000000</v>
      </c>
      <c r="F4" s="6" t="n">
        <v>30000000</v>
      </c>
    </row>
    <row r="5">
      <c r="A5" s="4" t="inlineStr">
        <is>
          <t>Letters of credit outstanding</t>
        </is>
      </c>
      <c r="D5" s="6" t="n">
        <v>9400000</v>
      </c>
      <c r="E5" s="5" t="n">
        <v>9400000</v>
      </c>
    </row>
    <row r="6">
      <c r="A6" s="4" t="inlineStr">
        <is>
          <t>Senior Secured Notes</t>
        </is>
      </c>
    </row>
    <row r="7">
      <c r="A7" s="3" t="inlineStr">
        <is>
          <t>Debt Instrument [Line Items]</t>
        </is>
      </c>
    </row>
    <row r="8">
      <c r="A8" s="4" t="inlineStr">
        <is>
          <t>Long-term debt, gross</t>
        </is>
      </c>
      <c r="D8" s="5" t="n">
        <v>343435000</v>
      </c>
      <c r="E8" s="5" t="n">
        <v>343435000</v>
      </c>
      <c r="G8" s="6" t="n">
        <v>343435000</v>
      </c>
    </row>
    <row r="9">
      <c r="A9" s="4" t="inlineStr">
        <is>
          <t>Senior Secured Notes | Senior Secured Notes Due 2024, Existing Notes</t>
        </is>
      </c>
    </row>
    <row r="10">
      <c r="A10" s="3" t="inlineStr">
        <is>
          <t>Debt Instrument [Line Items]</t>
        </is>
      </c>
    </row>
    <row r="11">
      <c r="A11" s="4" t="inlineStr">
        <is>
          <t>Face amount of debt</t>
        </is>
      </c>
      <c r="I11" s="6" t="n">
        <v>350000000</v>
      </c>
    </row>
    <row r="12">
      <c r="A12" s="4" t="inlineStr">
        <is>
          <t>Stated interest rate (as a percent)</t>
        </is>
      </c>
      <c r="I12" s="4" t="inlineStr">
        <is>
          <t>8.00%</t>
        </is>
      </c>
    </row>
    <row r="13">
      <c r="A13" s="4" t="inlineStr">
        <is>
          <t>Senior Secured Notes | Senior Secured Notes Due 2024, New Notes</t>
        </is>
      </c>
    </row>
    <row r="14">
      <c r="A14" s="3" t="inlineStr">
        <is>
          <t>Debt Instrument [Line Items]</t>
        </is>
      </c>
    </row>
    <row r="15">
      <c r="A15" s="4" t="inlineStr">
        <is>
          <t>Face amount of debt</t>
        </is>
      </c>
      <c r="H15" s="6" t="n">
        <v>125000000</v>
      </c>
    </row>
    <row r="16">
      <c r="A16" s="4" t="inlineStr">
        <is>
          <t>Senior Secured Notes | Senior Secured Notes Due 2024, Existing Notes, Restricted Payment Offer</t>
        </is>
      </c>
    </row>
    <row r="17">
      <c r="A17" s="3" t="inlineStr">
        <is>
          <t>Debt Instrument [Line Items]</t>
        </is>
      </c>
    </row>
    <row r="18">
      <c r="A18" s="4" t="inlineStr">
        <is>
          <t>Stated interest rate (as a percent)</t>
        </is>
      </c>
      <c r="H18" s="4" t="inlineStr">
        <is>
          <t>8.00%</t>
        </is>
      </c>
    </row>
    <row r="19">
      <c r="A19" s="4" t="inlineStr">
        <is>
          <t>ABL Borrowings | ABL Facility</t>
        </is>
      </c>
    </row>
    <row r="20">
      <c r="A20" s="3" t="inlineStr">
        <is>
          <t>Debt Instrument [Line Items]</t>
        </is>
      </c>
    </row>
    <row r="21">
      <c r="A21" s="4" t="inlineStr">
        <is>
          <t>Amount of borrowings available</t>
        </is>
      </c>
      <c r="D21" s="5" t="n">
        <v>87300000</v>
      </c>
      <c r="E21" s="5" t="n">
        <v>87300000</v>
      </c>
    </row>
    <row r="22">
      <c r="A22" s="4" t="inlineStr">
        <is>
          <t>ABL Borrowings</t>
        </is>
      </c>
    </row>
    <row r="23">
      <c r="A23" s="3" t="inlineStr">
        <is>
          <t>Debt Instrument [Line Items]</t>
        </is>
      </c>
    </row>
    <row r="24">
      <c r="A24" s="4" t="inlineStr">
        <is>
          <t>Long-term debt, gross</t>
        </is>
      </c>
      <c r="D24" s="5" t="n">
        <v>0</v>
      </c>
      <c r="E24" s="6" t="n">
        <v>0</v>
      </c>
      <c r="G24" s="6" t="n">
        <v>40000000</v>
      </c>
    </row>
    <row r="25">
      <c r="A25" s="4" t="inlineStr">
        <is>
          <t>Citibank | ABL Borrowings</t>
        </is>
      </c>
    </row>
    <row r="26">
      <c r="A26" s="3" t="inlineStr">
        <is>
          <t>Debt Instrument [Line Items]</t>
        </is>
      </c>
    </row>
    <row r="27">
      <c r="A27" s="4" t="inlineStr">
        <is>
          <t>Borrowings under ABL Facility</t>
        </is>
      </c>
      <c r="B27" s="6" t="n">
        <v>70000000</v>
      </c>
    </row>
    <row r="28">
      <c r="A28" s="4" t="inlineStr">
        <is>
          <t>Repayments of lines of credit</t>
        </is>
      </c>
      <c r="C28" s="6" t="n">
        <v>30000000</v>
      </c>
      <c r="D28" s="6" t="n">
        <v>4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Sep. 30, 2021</t>
        </is>
      </c>
      <c r="C1" s="2" t="inlineStr">
        <is>
          <t>Dec. 31, 2020</t>
        </is>
      </c>
    </row>
    <row r="2">
      <c r="A2" s="3" t="inlineStr">
        <is>
          <t>Other Liabilities Disclosure [Abstract]</t>
        </is>
      </c>
    </row>
    <row r="3">
      <c r="A3" s="4" t="inlineStr">
        <is>
          <t>Black lung obligations</t>
        </is>
      </c>
      <c r="B3" s="6" t="n">
        <v>34229</v>
      </c>
      <c r="C3" s="6" t="n">
        <v>34567</v>
      </c>
    </row>
    <row r="4">
      <c r="A4" s="4" t="inlineStr">
        <is>
          <t>Other</t>
        </is>
      </c>
      <c r="B4" s="5" t="n">
        <v>2985</v>
      </c>
      <c r="C4" s="5" t="n">
        <v>2258</v>
      </c>
    </row>
    <row r="5">
      <c r="A5" s="4" t="inlineStr">
        <is>
          <t>Total other long-term liabilities</t>
        </is>
      </c>
      <c r="B5" s="6" t="n">
        <v>37214</v>
      </c>
      <c r="C5" s="6" t="n">
        <v>368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Sep. 30, 2021USD ($)</t>
        </is>
      </c>
    </row>
    <row r="2">
      <c r="A2" s="3" t="inlineStr">
        <is>
          <t>Lessor, Lease, Description [Line Items]</t>
        </is>
      </c>
    </row>
    <row r="3">
      <c r="A3" s="4" t="inlineStr">
        <is>
          <t>Finance leases that have not yet commenced</t>
        </is>
      </c>
      <c r="B3" s="8" t="n">
        <v>3.9</v>
      </c>
    </row>
    <row r="4">
      <c r="A4" s="4" t="inlineStr">
        <is>
          <t>Minimum</t>
        </is>
      </c>
    </row>
    <row r="5">
      <c r="A5" s="3" t="inlineStr">
        <is>
          <t>Lessor, Lease, Description [Line Items]</t>
        </is>
      </c>
    </row>
    <row r="6">
      <c r="A6" s="4" t="inlineStr">
        <is>
          <t>Remaining lease terms</t>
        </is>
      </c>
      <c r="B6" s="4" t="inlineStr">
        <is>
          <t>1 year</t>
        </is>
      </c>
    </row>
    <row r="7">
      <c r="A7" s="4" t="inlineStr">
        <is>
          <t>Finance leases not yet commenced, term</t>
        </is>
      </c>
      <c r="B7" s="4" t="inlineStr">
        <is>
          <t>1 year</t>
        </is>
      </c>
    </row>
    <row r="8">
      <c r="A8" s="4" t="inlineStr">
        <is>
          <t>Maximum</t>
        </is>
      </c>
    </row>
    <row r="9">
      <c r="A9" s="3" t="inlineStr">
        <is>
          <t>Lessor, Lease, Description [Line Items]</t>
        </is>
      </c>
    </row>
    <row r="10">
      <c r="A10" s="4" t="inlineStr">
        <is>
          <t>Remaining lease terms</t>
        </is>
      </c>
      <c r="B10" s="4" t="inlineStr">
        <is>
          <t>5 years</t>
        </is>
      </c>
    </row>
    <row r="11">
      <c r="A11" s="4" t="inlineStr">
        <is>
          <t>Finance leases not yet commenced, term</t>
        </is>
      </c>
      <c r="B11" s="4" t="inlineStr">
        <is>
          <t>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140000000</v>
      </c>
      <c r="C4" s="5" t="n">
        <v>140000000</v>
      </c>
    </row>
    <row r="5">
      <c r="A5" s="4" t="inlineStr">
        <is>
          <t>Common stock shares issued (in shares)</t>
        </is>
      </c>
      <c r="B5" s="5" t="n">
        <v>53632812</v>
      </c>
      <c r="C5" s="5" t="n">
        <v>53408040</v>
      </c>
    </row>
    <row r="6">
      <c r="A6" s="4" t="inlineStr">
        <is>
          <t>Common stock shares outstanding (in shares)</t>
        </is>
      </c>
      <c r="B6" s="5" t="n">
        <v>51410971</v>
      </c>
      <c r="C6" s="5" t="n">
        <v>51186199</v>
      </c>
    </row>
    <row r="7">
      <c r="A7" s="4" t="inlineStr">
        <is>
          <t>Preferred stock par value (in dollars per share)</t>
        </is>
      </c>
      <c r="B7" s="7" t="n">
        <v>0.01</v>
      </c>
      <c r="C7" s="7" t="n">
        <v>0.01</v>
      </c>
    </row>
    <row r="8">
      <c r="A8" s="4" t="inlineStr">
        <is>
          <t>Preferred stock shares authorized (in shares)</t>
        </is>
      </c>
      <c r="B8" s="5" t="n">
        <v>10000000</v>
      </c>
      <c r="C8" s="5" t="n">
        <v>1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Treasury stock (in shares)</t>
        </is>
      </c>
      <c r="B11" s="5" t="n">
        <v>2221841</v>
      </c>
      <c r="C11" s="5" t="n">
        <v>22218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Sep. 30, 2021</t>
        </is>
      </c>
      <c r="C1" s="2" t="inlineStr">
        <is>
          <t>Dec. 31, 2020</t>
        </is>
      </c>
    </row>
    <row r="2">
      <c r="A2" s="3" t="inlineStr">
        <is>
          <t>Leases [Abstract]</t>
        </is>
      </c>
    </row>
    <row r="3">
      <c r="A3" s="4" t="inlineStr">
        <is>
          <t>Finance lease right-of-use assets, net</t>
        </is>
      </c>
      <c r="B3" s="6" t="n">
        <v>77837</v>
      </c>
      <c r="C3" s="6" t="n">
        <v>46746</v>
      </c>
    </row>
    <row r="4">
      <c r="A4" s="3" t="inlineStr">
        <is>
          <t>Finance lease liabilities</t>
        </is>
      </c>
    </row>
    <row r="5">
      <c r="A5" s="4" t="inlineStr">
        <is>
          <t>Current</t>
        </is>
      </c>
      <c r="B5" s="5" t="n">
        <v>22421</v>
      </c>
      <c r="C5" s="5" t="n">
        <v>14385</v>
      </c>
    </row>
    <row r="6">
      <c r="A6" s="4" t="inlineStr">
        <is>
          <t>Noncurrent</t>
        </is>
      </c>
      <c r="B6" s="5" t="n">
        <v>34805</v>
      </c>
      <c r="C6" s="5" t="n">
        <v>24091</v>
      </c>
    </row>
    <row r="7">
      <c r="A7" s="4" t="inlineStr">
        <is>
          <t>Total finance lease liabilities</t>
        </is>
      </c>
      <c r="B7" s="6" t="n">
        <v>57226</v>
      </c>
      <c r="C7" s="6" t="n">
        <v>38476</v>
      </c>
    </row>
    <row r="8">
      <c r="A8" s="4" t="inlineStr">
        <is>
          <t>Weighted average remaining lease term - finance leases (in months)</t>
        </is>
      </c>
      <c r="B8" s="4" t="inlineStr">
        <is>
          <t>3 years 4 months 9 days</t>
        </is>
      </c>
      <c r="C8" s="4" t="inlineStr">
        <is>
          <t>3 years 6 months 25 days</t>
        </is>
      </c>
    </row>
    <row r="9">
      <c r="A9" s="4" t="inlineStr">
        <is>
          <t>Weighted average discount rate - finance leases (as a percent)</t>
        </is>
      </c>
      <c r="B9" s="4" t="inlineStr">
        <is>
          <t>5.89%</t>
        </is>
      </c>
      <c r="C9" s="4" t="inlineStr">
        <is>
          <t>5.77%</t>
        </is>
      </c>
    </row>
    <row r="10">
      <c r="A10" s="4" t="inlineStr">
        <is>
          <t>Accumulated amortization</t>
        </is>
      </c>
      <c r="B10" s="6" t="n">
        <v>15600</v>
      </c>
      <c r="C10" s="6" t="n">
        <v>9800</v>
      </c>
    </row>
    <row r="11">
      <c r="A11" s="4" t="inlineStr">
        <is>
          <t>Finance Lease, Right-of-Use Asset, Statement of Financial Position [Extensible Enumeration]</t>
        </is>
      </c>
      <c r="B11" s="4" t="inlineStr">
        <is>
          <t>Property, plant and equipment, net</t>
        </is>
      </c>
      <c r="C11" s="4" t="inlineStr">
        <is>
          <t>Property, plant and equipment, net</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782</v>
      </c>
      <c r="C4" s="6" t="n">
        <v>801</v>
      </c>
      <c r="D4" s="6" t="n">
        <v>3572</v>
      </c>
      <c r="E4" s="6" t="n">
        <v>1594</v>
      </c>
    </row>
    <row r="5">
      <c r="A5" s="3" t="inlineStr">
        <is>
          <t>Finance lease cost:</t>
        </is>
      </c>
    </row>
    <row r="6">
      <c r="A6" s="4" t="inlineStr">
        <is>
          <t>Amortization of leased assets</t>
        </is>
      </c>
      <c r="B6" s="5" t="n">
        <v>3389</v>
      </c>
      <c r="C6" s="5" t="n">
        <v>2943</v>
      </c>
      <c r="D6" s="5" t="n">
        <v>10222</v>
      </c>
      <c r="E6" s="5" t="n">
        <v>8859</v>
      </c>
    </row>
    <row r="7">
      <c r="A7" s="4" t="inlineStr">
        <is>
          <t>Interest on lease liabilities</t>
        </is>
      </c>
      <c r="B7" s="5" t="n">
        <v>1019</v>
      </c>
      <c r="C7" s="5" t="n">
        <v>315</v>
      </c>
      <c r="D7" s="5" t="n">
        <v>2935</v>
      </c>
      <c r="E7" s="5" t="n">
        <v>1403</v>
      </c>
    </row>
    <row r="8">
      <c r="A8" s="4" t="inlineStr">
        <is>
          <t>Net lease cost</t>
        </is>
      </c>
      <c r="B8" s="6" t="n">
        <v>5190</v>
      </c>
      <c r="C8" s="6" t="n">
        <v>4059</v>
      </c>
      <c r="D8" s="6" t="n">
        <v>16729</v>
      </c>
      <c r="E8" s="6" t="n">
        <v>1185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Lease Liabilities (Details) $ in Thousands</t>
        </is>
      </c>
      <c r="B1" s="2" t="inlineStr">
        <is>
          <t>Sep. 30, 2021USD ($)</t>
        </is>
      </c>
    </row>
    <row r="2">
      <c r="A2" s="3" t="inlineStr">
        <is>
          <t>Leases [Abstract]</t>
        </is>
      </c>
    </row>
    <row r="3">
      <c r="A3" s="4" t="inlineStr">
        <is>
          <t>2021</t>
        </is>
      </c>
      <c r="B3" s="6" t="n">
        <v>7745</v>
      </c>
    </row>
    <row r="4">
      <c r="A4" s="4" t="inlineStr">
        <is>
          <t>2022</t>
        </is>
      </c>
      <c r="B4" s="5" t="n">
        <v>27885</v>
      </c>
    </row>
    <row r="5">
      <c r="A5" s="4" t="inlineStr">
        <is>
          <t>2023</t>
        </is>
      </c>
      <c r="B5" s="5" t="n">
        <v>22763</v>
      </c>
    </row>
    <row r="6">
      <c r="A6" s="4" t="inlineStr">
        <is>
          <t>2024</t>
        </is>
      </c>
      <c r="B6" s="5" t="n">
        <v>3195</v>
      </c>
    </row>
    <row r="7">
      <c r="A7" s="4" t="inlineStr">
        <is>
          <t>2025</t>
        </is>
      </c>
      <c r="B7" s="5" t="n">
        <v>1353</v>
      </c>
    </row>
    <row r="8">
      <c r="A8" s="4" t="inlineStr">
        <is>
          <t>Thereafter</t>
        </is>
      </c>
      <c r="B8" s="5" t="n">
        <v>156</v>
      </c>
    </row>
    <row r="9">
      <c r="A9" s="4" t="inlineStr">
        <is>
          <t>Total</t>
        </is>
      </c>
      <c r="B9" s="5" t="n">
        <v>63097</v>
      </c>
    </row>
    <row r="10">
      <c r="A10" s="4" t="inlineStr">
        <is>
          <t>Less: amount representing interest</t>
        </is>
      </c>
      <c r="B10" s="5" t="n">
        <v>-5871</v>
      </c>
    </row>
    <row r="11">
      <c r="A11" s="4" t="inlineStr">
        <is>
          <t>Present value of lease liabilities</t>
        </is>
      </c>
      <c r="B11" s="5" t="n">
        <v>57226</v>
      </c>
    </row>
    <row r="12">
      <c r="A12" s="4" t="inlineStr">
        <is>
          <t>Future payments required under signed lease agreements that have not yet commenced</t>
        </is>
      </c>
      <c r="B12" s="6" t="n">
        <v>3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paid for amounts included in the measurement of lease liabilities:</t>
        </is>
      </c>
    </row>
    <row r="4">
      <c r="A4" s="4" t="inlineStr">
        <is>
          <t>Operating cash flows from finance leases</t>
        </is>
      </c>
      <c r="B4" s="6" t="n">
        <v>1019</v>
      </c>
      <c r="C4" s="6" t="n">
        <v>315</v>
      </c>
      <c r="D4" s="6" t="n">
        <v>2935</v>
      </c>
      <c r="E4" s="6" t="n">
        <v>1403</v>
      </c>
    </row>
    <row r="5">
      <c r="A5" s="4" t="inlineStr">
        <is>
          <t>Financing cash flows from finance leases</t>
        </is>
      </c>
      <c r="D5" s="5" t="n">
        <v>22284</v>
      </c>
      <c r="E5" s="5" t="n">
        <v>10972</v>
      </c>
    </row>
    <row r="6">
      <c r="A6" s="3" t="inlineStr">
        <is>
          <t>Non-cash right-of-use assets obtained in exchange for lease obligations:</t>
        </is>
      </c>
    </row>
    <row r="7">
      <c r="A7" s="4" t="inlineStr">
        <is>
          <t>Finance leases</t>
        </is>
      </c>
      <c r="D7" s="6" t="n">
        <v>42842</v>
      </c>
      <c r="E7" s="6" t="n">
        <v>1203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t>
        </is>
      </c>
      <c r="B4" s="6" t="n">
        <v>38427</v>
      </c>
      <c r="C4" s="6" t="n">
        <v>-14434</v>
      </c>
      <c r="D4" s="6" t="n">
        <v>12391</v>
      </c>
      <c r="E4" s="6" t="n">
        <v>-2050</v>
      </c>
    </row>
    <row r="5">
      <c r="A5" s="3" t="inlineStr">
        <is>
          <t>Denominator:</t>
        </is>
      </c>
    </row>
    <row r="6">
      <c r="A6" s="4" t="inlineStr">
        <is>
          <t>Weighted-average shares used to compute net income (loss) per share-basic (in shares)</t>
        </is>
      </c>
      <c r="B6" s="5" t="n">
        <v>51416</v>
      </c>
      <c r="C6" s="5" t="n">
        <v>51190</v>
      </c>
      <c r="D6" s="5" t="n">
        <v>51315</v>
      </c>
      <c r="E6" s="5" t="n">
        <v>51161</v>
      </c>
    </row>
    <row r="7">
      <c r="A7" s="4" t="inlineStr">
        <is>
          <t>Dilutive restrictive stock awards (in shares)</t>
        </is>
      </c>
      <c r="B7" s="5" t="n">
        <v>169</v>
      </c>
      <c r="C7" s="5" t="n">
        <v>0</v>
      </c>
      <c r="D7" s="5" t="n">
        <v>109</v>
      </c>
      <c r="E7" s="5" t="n">
        <v>0</v>
      </c>
    </row>
    <row r="8">
      <c r="A8" s="4" t="inlineStr">
        <is>
          <t>Weighted-average shares used to compute net income (loss) per share-basic (in shares)</t>
        </is>
      </c>
      <c r="B8" s="5" t="n">
        <v>51585</v>
      </c>
      <c r="C8" s="5" t="n">
        <v>51190</v>
      </c>
      <c r="D8" s="5" t="n">
        <v>51424</v>
      </c>
      <c r="E8" s="5" t="n">
        <v>51161</v>
      </c>
    </row>
    <row r="9">
      <c r="A9" s="4" t="inlineStr">
        <is>
          <t>Net income (loss) per share-basic (in dollars per share)</t>
        </is>
      </c>
      <c r="B9" s="7" t="n">
        <v>0.75</v>
      </c>
      <c r="C9" s="7" t="n">
        <v>-0.28</v>
      </c>
      <c r="D9" s="7" t="n">
        <v>0.24</v>
      </c>
      <c r="E9" s="7" t="n">
        <v>-0.04</v>
      </c>
    </row>
    <row r="10">
      <c r="A10" s="4" t="inlineStr">
        <is>
          <t>Net income (loss) per share-diluted (in dollars per share)</t>
        </is>
      </c>
      <c r="B10" s="7" t="n">
        <v>0.74</v>
      </c>
      <c r="C10" s="7" t="n">
        <v>-0.28</v>
      </c>
      <c r="D10" s="7" t="n">
        <v>0.24</v>
      </c>
      <c r="E10" s="7" t="n">
        <v>-0.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Net Income (Loss) per Share - Narrative (Details) - USD ($) $ in Millions</t>
        </is>
      </c>
      <c r="B1" s="2" t="inlineStr">
        <is>
          <t>Apr. 27, 2021</t>
        </is>
      </c>
      <c r="C1" s="2" t="inlineStr">
        <is>
          <t>Feb. 16, 2021</t>
        </is>
      </c>
      <c r="D1" s="2" t="inlineStr">
        <is>
          <t>Jun. 30, 2021</t>
        </is>
      </c>
      <c r="E1" s="2" t="inlineStr">
        <is>
          <t>Sep. 30, 2021</t>
        </is>
      </c>
    </row>
    <row r="2">
      <c r="A2" s="3" t="inlineStr">
        <is>
          <t>Class of Stock [Line Items]</t>
        </is>
      </c>
    </row>
    <row r="3">
      <c r="A3" s="4" t="inlineStr">
        <is>
          <t>Stock compensation expense</t>
        </is>
      </c>
      <c r="D3" s="8" t="n">
        <v>4.1</v>
      </c>
    </row>
    <row r="4">
      <c r="A4" s="4" t="inlineStr">
        <is>
          <t>Restricted Stock Units (RSUs) | 2017 Equity Plan</t>
        </is>
      </c>
    </row>
    <row r="5">
      <c r="A5" s="3" t="inlineStr">
        <is>
          <t>Class of Stock [Line Items]</t>
        </is>
      </c>
    </row>
    <row r="6">
      <c r="A6" s="4" t="inlineStr">
        <is>
          <t>Shares awarded (in shares)</t>
        </is>
      </c>
      <c r="B6" s="5" t="n">
        <v>31984</v>
      </c>
      <c r="C6" s="5" t="n">
        <v>398945</v>
      </c>
    </row>
    <row r="7">
      <c r="A7" s="4" t="inlineStr">
        <is>
          <t>Shares to be issued upon settlement of awards (in shares)</t>
        </is>
      </c>
      <c r="E7" s="5" t="n">
        <v>87209</v>
      </c>
    </row>
    <row r="8">
      <c r="A8" s="4" t="inlineStr">
        <is>
          <t>Common stock shares contingently issuable (in shares)</t>
        </is>
      </c>
      <c r="E8" s="5" t="n">
        <v>13157</v>
      </c>
    </row>
    <row r="9">
      <c r="A9" s="4" t="inlineStr">
        <is>
          <t>Service-based RSUs | 2017 Equity Plan</t>
        </is>
      </c>
    </row>
    <row r="10">
      <c r="A10" s="3" t="inlineStr">
        <is>
          <t>Class of Stock [Line Items]</t>
        </is>
      </c>
    </row>
    <row r="11">
      <c r="A11" s="4" t="inlineStr">
        <is>
          <t>Vesting period</t>
        </is>
      </c>
      <c r="E11" s="4" t="inlineStr">
        <is>
          <t>3 years</t>
        </is>
      </c>
    </row>
    <row r="12">
      <c r="A12" s="4" t="inlineStr">
        <is>
          <t>RSUs excluded from computation of earnings per share (in shares)</t>
        </is>
      </c>
      <c r="E12" s="5" t="n">
        <v>317915</v>
      </c>
    </row>
    <row r="13">
      <c r="A13" s="4" t="inlineStr">
        <is>
          <t>Service-based RSUs | 2016 Equity Plan</t>
        </is>
      </c>
    </row>
    <row r="14">
      <c r="A14" s="3" t="inlineStr">
        <is>
          <t>Class of Stock [Line Items]</t>
        </is>
      </c>
    </row>
    <row r="15">
      <c r="A15" s="4" t="inlineStr">
        <is>
          <t>RSUs excluded from computation of earnings per share (in shares)</t>
        </is>
      </c>
      <c r="E15" s="5" t="n">
        <v>6219</v>
      </c>
    </row>
    <row r="16">
      <c r="A16" s="4" t="inlineStr">
        <is>
          <t>Performance and market-based RSUs | 2017 Equity Plan</t>
        </is>
      </c>
    </row>
    <row r="17">
      <c r="A17" s="3" t="inlineStr">
        <is>
          <t>Class of Stock [Line Items]</t>
        </is>
      </c>
    </row>
    <row r="18">
      <c r="A18" s="4" t="inlineStr">
        <is>
          <t>Vesting period</t>
        </is>
      </c>
      <c r="E18" s="4" t="inlineStr">
        <is>
          <t>3 years</t>
        </is>
      </c>
    </row>
    <row r="19">
      <c r="A19" s="4" t="inlineStr">
        <is>
          <t>RSUs excluded from computation of earnings per share (in shares)</t>
        </is>
      </c>
      <c r="E19" s="5" t="n">
        <v>521916</v>
      </c>
    </row>
    <row r="20">
      <c r="A20" s="4" t="inlineStr">
        <is>
          <t>Phantom Share Units (PSUs) | 2016 and 2017 Equity Plans</t>
        </is>
      </c>
    </row>
    <row r="21">
      <c r="A21" s="3" t="inlineStr">
        <is>
          <t>Class of Stock [Line Items]</t>
        </is>
      </c>
    </row>
    <row r="22">
      <c r="A22" s="4" t="inlineStr">
        <is>
          <t>Settlement period</t>
        </is>
      </c>
      <c r="E22"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lack Warrior Methane (BWM)</t>
        </is>
      </c>
    </row>
    <row r="4">
      <c r="A4" s="3" t="inlineStr">
        <is>
          <t>Related Party Transaction [Line Items]</t>
        </is>
      </c>
    </row>
    <row r="5">
      <c r="A5" s="4" t="inlineStr">
        <is>
          <t>Proportionate consolidation method, ownership percentage</t>
        </is>
      </c>
      <c r="B5" s="4" t="inlineStr">
        <is>
          <t>50.00%</t>
        </is>
      </c>
      <c r="D5" s="4" t="inlineStr">
        <is>
          <t>50.00%</t>
        </is>
      </c>
    </row>
    <row r="6">
      <c r="A6" s="4" t="inlineStr">
        <is>
          <t>Black Warrior Transmission (BWT)</t>
        </is>
      </c>
    </row>
    <row r="7">
      <c r="A7" s="3" t="inlineStr">
        <is>
          <t>Related Party Transaction [Line Items]</t>
        </is>
      </c>
    </row>
    <row r="8">
      <c r="A8" s="4" t="inlineStr">
        <is>
          <t>Equity method investment, ownership percentage</t>
        </is>
      </c>
      <c r="B8" s="4" t="inlineStr">
        <is>
          <t>50.00%</t>
        </is>
      </c>
      <c r="D8" s="4" t="inlineStr">
        <is>
          <t>50.00%</t>
        </is>
      </c>
    </row>
    <row r="9">
      <c r="A9" s="4" t="inlineStr">
        <is>
          <t>Allocated Expenses to Joint Venture | Corporate Joint Venture</t>
        </is>
      </c>
    </row>
    <row r="10">
      <c r="A10" s="3" t="inlineStr">
        <is>
          <t>Related Party Transaction [Line Items]</t>
        </is>
      </c>
    </row>
    <row r="11">
      <c r="A11" s="4" t="inlineStr">
        <is>
          <t>Expenses from transactions with related party</t>
        </is>
      </c>
      <c r="B11" s="8" t="n">
        <v>0.4</v>
      </c>
      <c r="C11" s="8" t="n">
        <v>0.6</v>
      </c>
      <c r="D11" s="8" t="n">
        <v>1.7</v>
      </c>
      <c r="E11" s="8" t="n">
        <v>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mmitments and Contingencies (Details) - USD ($)</t>
        </is>
      </c>
      <c r="B1" s="2" t="inlineStr">
        <is>
          <t>1 Months Ended</t>
        </is>
      </c>
      <c r="C1" s="2" t="inlineStr">
        <is>
          <t>3 Months Ended</t>
        </is>
      </c>
      <c r="E1" s="2" t="inlineStr">
        <is>
          <t>9 Months Ended</t>
        </is>
      </c>
    </row>
    <row r="2">
      <c r="B2" s="2" t="inlineStr">
        <is>
          <t>Mar. 31, 2020</t>
        </is>
      </c>
      <c r="C2" s="2" t="inlineStr">
        <is>
          <t>Sep. 30, 2021</t>
        </is>
      </c>
      <c r="D2" s="2" t="inlineStr">
        <is>
          <t>Sep. 30, 2020</t>
        </is>
      </c>
      <c r="E2" s="2" t="inlineStr">
        <is>
          <t>Sep. 30, 2021</t>
        </is>
      </c>
      <c r="F2" s="2" t="inlineStr">
        <is>
          <t>Sep. 30, 2020</t>
        </is>
      </c>
      <c r="G2" s="2" t="inlineStr">
        <is>
          <t>Dec. 31, 2020</t>
        </is>
      </c>
    </row>
    <row r="3">
      <c r="A3" s="3" t="inlineStr">
        <is>
          <t>Commitments and Contingencies Disclosure [Abstract]</t>
        </is>
      </c>
    </row>
    <row r="4">
      <c r="A4" s="4" t="inlineStr">
        <is>
          <t>Settlement proceeds</t>
        </is>
      </c>
      <c r="B4" s="6" t="n">
        <v>1800000</v>
      </c>
      <c r="C4" s="6" t="n">
        <v>1400000</v>
      </c>
    </row>
    <row r="5">
      <c r="A5" s="4" t="inlineStr">
        <is>
          <t>Throughput obligation</t>
        </is>
      </c>
      <c r="C5" s="5" t="n">
        <v>0</v>
      </c>
      <c r="E5" s="6" t="n">
        <v>0</v>
      </c>
      <c r="G5" s="6" t="n">
        <v>0</v>
      </c>
    </row>
    <row r="6">
      <c r="A6" s="4" t="inlineStr">
        <is>
          <t>Coal royalty expense</t>
        </is>
      </c>
      <c r="C6" s="6" t="n">
        <v>13200000</v>
      </c>
      <c r="D6" s="6" t="n">
        <v>12000000</v>
      </c>
      <c r="E6" s="6" t="n">
        <v>41600000</v>
      </c>
      <c r="F6" s="6" t="n">
        <v>39800000</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tockholders' Equity (Details) - USD ($)</t>
        </is>
      </c>
      <c r="B1" s="2" t="inlineStr">
        <is>
          <t>Jul. 30, 2021</t>
        </is>
      </c>
      <c r="C1" s="2" t="inlineStr">
        <is>
          <t>Apr. 27, 2021</t>
        </is>
      </c>
      <c r="D1" s="2" t="inlineStr">
        <is>
          <t>Feb. 18, 2021</t>
        </is>
      </c>
      <c r="E1" s="2" t="inlineStr">
        <is>
          <t>Sep. 30, 2021</t>
        </is>
      </c>
      <c r="F1" s="2" t="inlineStr">
        <is>
          <t>Mar. 26, 2019</t>
        </is>
      </c>
      <c r="G1" s="2" t="inlineStr">
        <is>
          <t>May 02, 2018</t>
        </is>
      </c>
    </row>
    <row r="2">
      <c r="A2" s="3" t="inlineStr">
        <is>
          <t>Class of Stock [Line Items]</t>
        </is>
      </c>
    </row>
    <row r="3">
      <c r="A3" s="4" t="inlineStr">
        <is>
          <t>Dividends declared (in dollars per share)</t>
        </is>
      </c>
      <c r="B3" s="7" t="n">
        <v>0.05</v>
      </c>
      <c r="C3" s="7" t="n">
        <v>0.05</v>
      </c>
      <c r="D3" s="7" t="n">
        <v>0.05</v>
      </c>
    </row>
    <row r="4">
      <c r="A4" s="4" t="inlineStr">
        <is>
          <t>Regular quarterly cash dividend</t>
        </is>
      </c>
      <c r="B4" s="6" t="n">
        <v>2600000</v>
      </c>
      <c r="C4" s="6" t="n">
        <v>2600000</v>
      </c>
      <c r="D4" s="6" t="n">
        <v>2600000</v>
      </c>
    </row>
    <row r="5">
      <c r="A5" s="4" t="inlineStr">
        <is>
          <t>New Stock Repurchase Program</t>
        </is>
      </c>
    </row>
    <row r="6">
      <c r="A6" s="3" t="inlineStr">
        <is>
          <t>Class of Stock [Line Items]</t>
        </is>
      </c>
    </row>
    <row r="7">
      <c r="A7" s="4" t="inlineStr">
        <is>
          <t>Authorized amount of stock to be repurchased, value</t>
        </is>
      </c>
      <c r="F7" s="6" t="n">
        <v>70000000</v>
      </c>
    </row>
    <row r="8">
      <c r="A8" s="4" t="inlineStr">
        <is>
          <t>Shares repurchased (in shares)</t>
        </is>
      </c>
      <c r="E8" s="5" t="n">
        <v>500000</v>
      </c>
    </row>
    <row r="9">
      <c r="A9" s="4" t="inlineStr">
        <is>
          <t>Treasury stock purchase, value</t>
        </is>
      </c>
      <c r="E9" s="6" t="n">
        <v>10600000</v>
      </c>
    </row>
    <row r="10">
      <c r="A10" s="4" t="inlineStr">
        <is>
          <t>Remaining authorized repurchase amount</t>
        </is>
      </c>
      <c r="E10" s="6" t="n">
        <v>58800000</v>
      </c>
    </row>
    <row r="11">
      <c r="A11" s="4" t="inlineStr">
        <is>
          <t>The First Stock Repurchase Program</t>
        </is>
      </c>
    </row>
    <row r="12">
      <c r="A12" s="3" t="inlineStr">
        <is>
          <t>Class of Stock [Line Items]</t>
        </is>
      </c>
    </row>
    <row r="13">
      <c r="A13" s="4" t="inlineStr">
        <is>
          <t>Authorized amount of stock to be repurchased, value</t>
        </is>
      </c>
      <c r="G13" s="6" t="n">
        <v>4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21" customWidth="1" min="2" max="2"/>
    <col width="24" customWidth="1" min="3" max="3"/>
    <col width="21" customWidth="1" min="4" max="4"/>
    <col width="24" customWidth="1" min="5" max="5"/>
  </cols>
  <sheetData>
    <row r="1">
      <c r="A1" s="1" t="inlineStr">
        <is>
          <t>Derivative Instruments (Details) $ in Thousands</t>
        </is>
      </c>
      <c r="B1" s="2" t="inlineStr">
        <is>
          <t>3 Months Ended</t>
        </is>
      </c>
      <c r="C1" s="2" t="inlineStr">
        <is>
          <t>9 Months Ended</t>
        </is>
      </c>
      <c r="E1" s="2" t="inlineStr">
        <is>
          <t>12 Months Ended</t>
        </is>
      </c>
    </row>
    <row r="2">
      <c r="B2" s="2" t="inlineStr">
        <is>
          <t>Sep. 30, 2021USD ($)</t>
        </is>
      </c>
      <c r="C2" s="2" t="inlineStr">
        <is>
          <t>Sep. 30, 2021USD ($)BTU</t>
        </is>
      </c>
      <c r="D2" s="2" t="inlineStr">
        <is>
          <t>Sep. 30, 2020USD ($)</t>
        </is>
      </c>
      <c r="E2" s="2" t="inlineStr">
        <is>
          <t>Dec. 31, 2020USD ($)BTU</t>
        </is>
      </c>
    </row>
    <row r="3">
      <c r="A3" s="3" t="inlineStr">
        <is>
          <t>Derivative [Line Items]</t>
        </is>
      </c>
    </row>
    <row r="4">
      <c r="A4" s="4" t="inlineStr">
        <is>
          <t>Gain (loss) on derivatives</t>
        </is>
      </c>
      <c r="B4" s="6" t="n">
        <v>-5800</v>
      </c>
      <c r="C4" s="6" t="n">
        <v>-8661</v>
      </c>
      <c r="D4" s="6" t="n">
        <v>0</v>
      </c>
    </row>
    <row r="5">
      <c r="A5" s="4" t="inlineStr">
        <is>
          <t>Natural Gas | Commodity Contract | Not Designated as Hedging Instrument</t>
        </is>
      </c>
    </row>
    <row r="6">
      <c r="A6" s="3" t="inlineStr">
        <is>
          <t>Derivative [Line Items]</t>
        </is>
      </c>
    </row>
    <row r="7">
      <c r="A7" s="4" t="inlineStr">
        <is>
          <t>Derivative energy measure (in BTUs) | BTU</t>
        </is>
      </c>
      <c r="C7" s="5" t="n">
        <v>2500</v>
      </c>
      <c r="E7" s="5" t="n">
        <v>0</v>
      </c>
    </row>
    <row r="8">
      <c r="A8" s="4" t="inlineStr">
        <is>
          <t>Natural gas swap contracts, current asset</t>
        </is>
      </c>
      <c r="E8" s="6" t="n">
        <v>0</v>
      </c>
    </row>
    <row r="9">
      <c r="A9" s="4" t="inlineStr">
        <is>
          <t>Natural gas swap contracts, current liability</t>
        </is>
      </c>
      <c r="B9" s="6" t="n">
        <v>5800</v>
      </c>
      <c r="C9" s="6" t="n">
        <v>5800</v>
      </c>
      <c r="E9" s="6"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27" customWidth="1" min="6" max="6"/>
    <col width="18" customWidth="1" min="7" max="7"/>
  </cols>
  <sheetData>
    <row r="1">
      <c r="A1" s="1" t="inlineStr">
        <is>
          <t>CONDENSED STATEMENTS OF CHANGES IN STOCKHOLDERS’ EQUITY - USD ($) $ in Thousands</t>
        </is>
      </c>
      <c r="B1" s="2" t="inlineStr">
        <is>
          <t>Total</t>
        </is>
      </c>
      <c r="C1" s="2" t="inlineStr">
        <is>
          <t>Common Stock</t>
        </is>
      </c>
      <c r="D1" s="2" t="inlineStr">
        <is>
          <t>Preferred Stock</t>
        </is>
      </c>
      <c r="E1" s="2" t="inlineStr">
        <is>
          <t>Treasury Stock</t>
        </is>
      </c>
      <c r="F1" s="2" t="inlineStr">
        <is>
          <t>Additional Paid in Capital</t>
        </is>
      </c>
      <c r="G1" s="2" t="inlineStr">
        <is>
          <t>Retained Earnings</t>
        </is>
      </c>
    </row>
    <row r="2">
      <c r="A2" s="4" t="inlineStr">
        <is>
          <t>Balance at beginning of period at Dec. 31, 2019</t>
        </is>
      </c>
      <c r="C2" s="6" t="n">
        <v>533</v>
      </c>
      <c r="D2" s="6" t="n">
        <v>0</v>
      </c>
      <c r="E2" s="6" t="n">
        <v>-50576</v>
      </c>
      <c r="F2" s="6" t="n">
        <v>243932</v>
      </c>
      <c r="G2" s="6" t="n">
        <v>571693</v>
      </c>
    </row>
    <row r="3">
      <c r="A3" s="3" t="inlineStr">
        <is>
          <t>Increase (Decrease) in Stockholders' Equity [Roll Forward]</t>
        </is>
      </c>
    </row>
    <row r="4">
      <c r="A4" s="4" t="inlineStr">
        <is>
          <t>Stock compensation</t>
        </is>
      </c>
      <c r="F4" s="5" t="n">
        <v>5247</v>
      </c>
    </row>
    <row r="5">
      <c r="A5" s="4" t="inlineStr">
        <is>
          <t>Other</t>
        </is>
      </c>
      <c r="F5" s="5" t="n">
        <v>-1272</v>
      </c>
    </row>
    <row r="6">
      <c r="A6" s="4" t="inlineStr">
        <is>
          <t>Net income (loss)</t>
        </is>
      </c>
      <c r="B6" s="6" t="n">
        <v>-2050</v>
      </c>
      <c r="G6" s="5" t="n">
        <v>-2050</v>
      </c>
    </row>
    <row r="7">
      <c r="A7" s="4" t="inlineStr">
        <is>
          <t>Dividends paid</t>
        </is>
      </c>
      <c r="G7" s="5" t="n">
        <v>-7796</v>
      </c>
    </row>
    <row r="8">
      <c r="A8" s="4" t="inlineStr">
        <is>
          <t>Balance at end of period at Sep. 30, 2020</t>
        </is>
      </c>
      <c r="B8" s="5" t="n">
        <v>759711</v>
      </c>
      <c r="C8" s="5" t="n">
        <v>533</v>
      </c>
      <c r="D8" s="5" t="n">
        <v>0</v>
      </c>
      <c r="E8" s="5" t="n">
        <v>-50576</v>
      </c>
      <c r="F8" s="5" t="n">
        <v>247907</v>
      </c>
      <c r="G8" s="5" t="n">
        <v>561847</v>
      </c>
    </row>
    <row r="9">
      <c r="A9" s="4" t="inlineStr">
        <is>
          <t>Balance at beginning of period at Jun. 30, 2020</t>
        </is>
      </c>
      <c r="C9" s="5" t="n">
        <v>533</v>
      </c>
      <c r="D9" s="5" t="n">
        <v>0</v>
      </c>
      <c r="E9" s="5" t="n">
        <v>-50576</v>
      </c>
      <c r="F9" s="5" t="n">
        <v>246126</v>
      </c>
      <c r="G9" s="5" t="n">
        <v>578880</v>
      </c>
    </row>
    <row r="10">
      <c r="A10" s="3" t="inlineStr">
        <is>
          <t>Increase (Decrease) in Stockholders' Equity [Roll Forward]</t>
        </is>
      </c>
    </row>
    <row r="11">
      <c r="A11" s="4" t="inlineStr">
        <is>
          <t>Stock compensation</t>
        </is>
      </c>
      <c r="F11" s="5" t="n">
        <v>1781</v>
      </c>
    </row>
    <row r="12">
      <c r="A12" s="4" t="inlineStr">
        <is>
          <t>Net income (loss)</t>
        </is>
      </c>
      <c r="B12" s="5" t="n">
        <v>-14434</v>
      </c>
      <c r="G12" s="5" t="n">
        <v>-14434</v>
      </c>
    </row>
    <row r="13">
      <c r="A13" s="4" t="inlineStr">
        <is>
          <t>Dividends paid</t>
        </is>
      </c>
      <c r="G13" s="5" t="n">
        <v>-2599</v>
      </c>
    </row>
    <row r="14">
      <c r="A14" s="4" t="inlineStr">
        <is>
          <t>Balance at end of period at Sep. 30, 2020</t>
        </is>
      </c>
      <c r="B14" s="5" t="n">
        <v>759711</v>
      </c>
      <c r="C14" s="5" t="n">
        <v>533</v>
      </c>
      <c r="D14" s="5" t="n">
        <v>0</v>
      </c>
      <c r="E14" s="5" t="n">
        <v>-50576</v>
      </c>
      <c r="F14" s="5" t="n">
        <v>247907</v>
      </c>
      <c r="G14" s="5" t="n">
        <v>561847</v>
      </c>
    </row>
    <row r="15">
      <c r="A15" s="4" t="inlineStr">
        <is>
          <t>Balance at beginning of period at Dec. 31, 2020</t>
        </is>
      </c>
      <c r="B15" s="5" t="n">
        <v>725241</v>
      </c>
      <c r="C15" s="5" t="n">
        <v>534</v>
      </c>
      <c r="D15" s="5" t="n">
        <v>0</v>
      </c>
      <c r="E15" s="5" t="n">
        <v>-50576</v>
      </c>
      <c r="F15" s="5" t="n">
        <v>249746</v>
      </c>
      <c r="G15" s="5" t="n">
        <v>525537</v>
      </c>
    </row>
    <row r="16">
      <c r="A16" s="3" t="inlineStr">
        <is>
          <t>Increase (Decrease) in Stockholders' Equity [Roll Forward]</t>
        </is>
      </c>
    </row>
    <row r="17">
      <c r="A17" s="4" t="inlineStr">
        <is>
          <t>Issuance of shares</t>
        </is>
      </c>
      <c r="C17" s="5" t="n">
        <v>2</v>
      </c>
    </row>
    <row r="18">
      <c r="A18" s="4" t="inlineStr">
        <is>
          <t>Stock compensation</t>
        </is>
      </c>
      <c r="F18" s="5" t="n">
        <v>8377</v>
      </c>
    </row>
    <row r="19">
      <c r="A19" s="4" t="inlineStr">
        <is>
          <t>Other</t>
        </is>
      </c>
      <c r="F19" s="5" t="n">
        <v>-2806</v>
      </c>
    </row>
    <row r="20">
      <c r="A20" s="4" t="inlineStr">
        <is>
          <t>Net income (loss)</t>
        </is>
      </c>
      <c r="B20" s="5" t="n">
        <v>12391</v>
      </c>
      <c r="G20" s="5" t="n">
        <v>12391</v>
      </c>
    </row>
    <row r="21">
      <c r="A21" s="4" t="inlineStr">
        <is>
          <t>Dividends paid</t>
        </is>
      </c>
      <c r="G21" s="5" t="n">
        <v>-7842</v>
      </c>
    </row>
    <row r="22">
      <c r="A22" s="4" t="inlineStr">
        <is>
          <t>Balance at end of period at Sep. 30, 2021</t>
        </is>
      </c>
      <c r="B22" s="5" t="n">
        <v>735363</v>
      </c>
      <c r="C22" s="5" t="n">
        <v>536</v>
      </c>
      <c r="D22" s="5" t="n">
        <v>0</v>
      </c>
      <c r="E22" s="5" t="n">
        <v>-50576</v>
      </c>
      <c r="F22" s="5" t="n">
        <v>255317</v>
      </c>
      <c r="G22" s="5" t="n">
        <v>530086</v>
      </c>
    </row>
    <row r="23">
      <c r="A23" s="4" t="inlineStr">
        <is>
          <t>Balance at beginning of period at Jun. 30, 2021</t>
        </is>
      </c>
      <c r="C23" s="5" t="n">
        <v>536</v>
      </c>
      <c r="D23" s="5" t="n">
        <v>0</v>
      </c>
      <c r="E23" s="5" t="n">
        <v>-50576</v>
      </c>
      <c r="F23" s="5" t="n">
        <v>253922</v>
      </c>
      <c r="G23" s="5" t="n">
        <v>494272</v>
      </c>
    </row>
    <row r="24">
      <c r="A24" s="3" t="inlineStr">
        <is>
          <t>Increase (Decrease) in Stockholders' Equity [Roll Forward]</t>
        </is>
      </c>
    </row>
    <row r="25">
      <c r="A25" s="4" t="inlineStr">
        <is>
          <t>Stock compensation</t>
        </is>
      </c>
      <c r="F25" s="5" t="n">
        <v>1395</v>
      </c>
    </row>
    <row r="26">
      <c r="A26" s="4" t="inlineStr">
        <is>
          <t>Net income (loss)</t>
        </is>
      </c>
      <c r="B26" s="5" t="n">
        <v>38427</v>
      </c>
      <c r="G26" s="5" t="n">
        <v>38427</v>
      </c>
    </row>
    <row r="27">
      <c r="A27" s="4" t="inlineStr">
        <is>
          <t>Dividends paid</t>
        </is>
      </c>
      <c r="G27" s="5" t="n">
        <v>-2613</v>
      </c>
    </row>
    <row r="28">
      <c r="A28" s="4" t="inlineStr">
        <is>
          <t>Balance at end of period at Sep. 30, 2021</t>
        </is>
      </c>
      <c r="B28" s="6" t="n">
        <v>735363</v>
      </c>
      <c r="C28" s="6" t="n">
        <v>536</v>
      </c>
      <c r="D28" s="6" t="n">
        <v>0</v>
      </c>
      <c r="E28" s="6" t="n">
        <v>-50576</v>
      </c>
      <c r="F28" s="6" t="n">
        <v>255317</v>
      </c>
      <c r="G28" s="6" t="n">
        <v>5300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Fair Value, Recurring - Natural Gas - Commodity Contract $ in Thousands</t>
        </is>
      </c>
      <c r="B1" s="2" t="inlineStr">
        <is>
          <t>Sep. 30, 2021USD ($)</t>
        </is>
      </c>
    </row>
    <row r="2">
      <c r="A2" s="3" t="inlineStr">
        <is>
          <t>Fair Value, Assets and Liabilities Measured on Recurring and Nonrecurring Basis [Line Items]</t>
        </is>
      </c>
    </row>
    <row r="3">
      <c r="A3" s="4" t="inlineStr">
        <is>
          <t>Derivative liabilities</t>
        </is>
      </c>
      <c r="B3" s="6" t="n">
        <v>5806</v>
      </c>
    </row>
    <row r="4">
      <c r="A4" s="4" t="inlineStr">
        <is>
          <t>Level 1</t>
        </is>
      </c>
    </row>
    <row r="5">
      <c r="A5" s="3" t="inlineStr">
        <is>
          <t>Fair Value, Assets and Liabilities Measured on Recurring and Nonrecurring Basis [Line Items]</t>
        </is>
      </c>
    </row>
    <row r="6">
      <c r="A6" s="4" t="inlineStr">
        <is>
          <t>Derivative liabilities</t>
        </is>
      </c>
      <c r="B6" s="5" t="n">
        <v>0</v>
      </c>
    </row>
    <row r="7">
      <c r="A7" s="4" t="inlineStr">
        <is>
          <t>Level 2</t>
        </is>
      </c>
    </row>
    <row r="8">
      <c r="A8" s="3" t="inlineStr">
        <is>
          <t>Fair Value, Assets and Liabilities Measured on Recurring and Nonrecurring Basis [Line Items]</t>
        </is>
      </c>
    </row>
    <row r="9">
      <c r="A9" s="4" t="inlineStr">
        <is>
          <t>Derivative liabilities</t>
        </is>
      </c>
      <c r="B9" s="5" t="n">
        <v>5806</v>
      </c>
    </row>
    <row r="10">
      <c r="A10" s="4" t="inlineStr">
        <is>
          <t>Level 3</t>
        </is>
      </c>
    </row>
    <row r="11">
      <c r="A11" s="3" t="inlineStr">
        <is>
          <t>Fair Value, Assets and Liabilities Measured on Recurring and Nonrecurring Basis [Line Items]</t>
        </is>
      </c>
    </row>
    <row r="12">
      <c r="A12" s="4" t="inlineStr">
        <is>
          <t>Derivative liabilities</t>
        </is>
      </c>
      <c r="B1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Letters of credit outstanding</t>
        </is>
      </c>
      <c r="B3" s="8" t="n">
        <v>9.4</v>
      </c>
    </row>
    <row r="4">
      <c r="A4" s="4" t="inlineStr">
        <is>
          <t>ABL Facility | ABL Borrowings</t>
        </is>
      </c>
    </row>
    <row r="5">
      <c r="A5" s="3" t="inlineStr">
        <is>
          <t>Fair Value, Assets and Liabilities Measured on Recurring and Nonrecurring Basis [Line Items]</t>
        </is>
      </c>
    </row>
    <row r="6">
      <c r="A6" s="4" t="inlineStr">
        <is>
          <t>Amount of borrowings available</t>
        </is>
      </c>
      <c r="B6" s="9" t="n">
        <v>87.3</v>
      </c>
    </row>
    <row r="7">
      <c r="A7" s="4" t="inlineStr">
        <is>
          <t>Senior Secured Notes Due 2024, Existing Notes | Senior Secured Notes | Level 2</t>
        </is>
      </c>
    </row>
    <row r="8">
      <c r="A8" s="3" t="inlineStr">
        <is>
          <t>Fair Value, Assets and Liabilities Measured on Recurring and Nonrecurring Basis [Line Items]</t>
        </is>
      </c>
    </row>
    <row r="9">
      <c r="A9" s="4" t="inlineStr">
        <is>
          <t>Fair value of debt instrument</t>
        </is>
      </c>
      <c r="B9" s="8" t="n">
        <v>349.9</v>
      </c>
      <c r="C9" s="8" t="n">
        <v>352.5</v>
      </c>
    </row>
    <row r="10">
      <c r="A10" s="4" t="inlineStr">
        <is>
          <t>ABL Borrowings | Citibank</t>
        </is>
      </c>
    </row>
    <row r="11">
      <c r="A11" s="3" t="inlineStr">
        <is>
          <t>Fair Value, Assets and Liabilities Measured on Recurring and Nonrecurring Basis [Line Items]</t>
        </is>
      </c>
    </row>
    <row r="12">
      <c r="A12" s="4" t="inlineStr">
        <is>
          <t>Outstanding debt under ABL Facility</t>
        </is>
      </c>
      <c r="C12" s="5" t="n">
        <v>40</v>
      </c>
    </row>
    <row r="13">
      <c r="A13" s="4" t="inlineStr">
        <is>
          <t>ABL Borrowings | Citibank | Letter of Credit</t>
        </is>
      </c>
    </row>
    <row r="14">
      <c r="A14" s="3" t="inlineStr">
        <is>
          <t>Fair Value, Assets and Liabilities Measured on Recurring and Nonrecurring Basis [Line Items]</t>
        </is>
      </c>
    </row>
    <row r="15">
      <c r="A15" s="4" t="inlineStr">
        <is>
          <t>Letters of credit issued and outstanding</t>
        </is>
      </c>
      <c r="C15" s="8" t="n">
        <v>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Sep. 30, 2021segment</t>
        </is>
      </c>
    </row>
    <row r="3">
      <c r="A3" s="3" t="inlineStr">
        <is>
          <t>Segment Reporting [Abstract]</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s</t>
        </is>
      </c>
      <c r="B4" s="6" t="n">
        <v>202467</v>
      </c>
      <c r="C4" s="6" t="n">
        <v>180064</v>
      </c>
      <c r="D4" s="6" t="n">
        <v>643671</v>
      </c>
      <c r="E4" s="6" t="n">
        <v>570485</v>
      </c>
    </row>
    <row r="5">
      <c r="A5" s="4" t="inlineStr">
        <is>
          <t>Segment Reconciling Items</t>
        </is>
      </c>
    </row>
    <row r="6">
      <c r="A6" s="3" t="inlineStr">
        <is>
          <t>Segment Reporting Information [Line Items]</t>
        </is>
      </c>
    </row>
    <row r="7">
      <c r="A7" s="4" t="inlineStr">
        <is>
          <t>Total revenues</t>
        </is>
      </c>
      <c r="B7" s="5" t="n">
        <v>2722</v>
      </c>
      <c r="C7" s="5" t="n">
        <v>4835</v>
      </c>
      <c r="D7" s="5" t="n">
        <v>12178</v>
      </c>
      <c r="E7" s="5" t="n">
        <v>14875</v>
      </c>
    </row>
    <row r="8">
      <c r="A8" s="4" t="inlineStr">
        <is>
          <t>Mining | Operating Segments</t>
        </is>
      </c>
    </row>
    <row r="9">
      <c r="A9" s="3" t="inlineStr">
        <is>
          <t>Segment Reporting Information [Line Items]</t>
        </is>
      </c>
    </row>
    <row r="10">
      <c r="A10" s="4" t="inlineStr">
        <is>
          <t>Total revenues</t>
        </is>
      </c>
      <c r="B10" s="6" t="n">
        <v>199745</v>
      </c>
      <c r="C10" s="6" t="n">
        <v>175229</v>
      </c>
      <c r="D10" s="6" t="n">
        <v>631493</v>
      </c>
      <c r="E10" s="6" t="n">
        <v>55561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Capital Expenditur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Capital Expenditures</t>
        </is>
      </c>
      <c r="B4" s="6" t="n">
        <v>10498</v>
      </c>
      <c r="C4" s="6" t="n">
        <v>23305</v>
      </c>
      <c r="D4" s="6" t="n">
        <v>34149</v>
      </c>
      <c r="E4" s="6" t="n">
        <v>72059</v>
      </c>
    </row>
    <row r="5">
      <c r="A5" s="4" t="inlineStr">
        <is>
          <t>Segment Reconciling Items</t>
        </is>
      </c>
    </row>
    <row r="6">
      <c r="A6" s="3" t="inlineStr">
        <is>
          <t>Segment Reporting Information [Line Items]</t>
        </is>
      </c>
    </row>
    <row r="7">
      <c r="A7" s="4" t="inlineStr">
        <is>
          <t>Capital Expenditures</t>
        </is>
      </c>
      <c r="B7" s="5" t="n">
        <v>713</v>
      </c>
      <c r="C7" s="5" t="n">
        <v>2645</v>
      </c>
      <c r="D7" s="5" t="n">
        <v>1872</v>
      </c>
      <c r="E7" s="5" t="n">
        <v>6372</v>
      </c>
    </row>
    <row r="8">
      <c r="A8" s="4" t="inlineStr">
        <is>
          <t>Mining | Operating Segments</t>
        </is>
      </c>
    </row>
    <row r="9">
      <c r="A9" s="3" t="inlineStr">
        <is>
          <t>Segment Reporting Information [Line Items]</t>
        </is>
      </c>
    </row>
    <row r="10">
      <c r="A10" s="4" t="inlineStr">
        <is>
          <t>Capital Expenditures</t>
        </is>
      </c>
      <c r="B10" s="6" t="n">
        <v>9785</v>
      </c>
      <c r="C10" s="6" t="n">
        <v>20660</v>
      </c>
      <c r="D10" s="6" t="n">
        <v>32277</v>
      </c>
      <c r="E10" s="6" t="n">
        <v>6568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Net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Segment Adjusted EBITDA</t>
        </is>
      </c>
      <c r="B4" s="6" t="n">
        <v>107772</v>
      </c>
      <c r="C4" s="6" t="n">
        <v>23859</v>
      </c>
      <c r="D4" s="6" t="n">
        <v>232405</v>
      </c>
      <c r="E4" s="6" t="n">
        <v>121949</v>
      </c>
    </row>
    <row r="5">
      <c r="A5" s="4" t="inlineStr">
        <is>
          <t>Other revenues</t>
        </is>
      </c>
      <c r="B5" s="5" t="n">
        <v>202467</v>
      </c>
      <c r="C5" s="5" t="n">
        <v>180064</v>
      </c>
      <c r="D5" s="5" t="n">
        <v>643671</v>
      </c>
      <c r="E5" s="5" t="n">
        <v>570485</v>
      </c>
    </row>
    <row r="6">
      <c r="A6" s="4" t="inlineStr">
        <is>
          <t>Cost of other revenues</t>
        </is>
      </c>
      <c r="B6" s="5" t="n">
        <v>-6654</v>
      </c>
      <c r="C6" s="5" t="n">
        <v>-7064</v>
      </c>
      <c r="D6" s="5" t="n">
        <v>-22792</v>
      </c>
      <c r="E6" s="5" t="n">
        <v>-22267</v>
      </c>
    </row>
    <row r="7">
      <c r="A7" s="4" t="inlineStr">
        <is>
          <t>Depreciation and depletion</t>
        </is>
      </c>
      <c r="B7" s="5" t="n">
        <v>-28967</v>
      </c>
      <c r="C7" s="5" t="n">
        <v>-27965</v>
      </c>
      <c r="D7" s="5" t="n">
        <v>-102021</v>
      </c>
      <c r="E7" s="5" t="n">
        <v>-78813</v>
      </c>
    </row>
    <row r="8">
      <c r="A8" s="4" t="inlineStr">
        <is>
          <t>Selling, general and administrative</t>
        </is>
      </c>
      <c r="B8" s="5" t="n">
        <v>-7430</v>
      </c>
      <c r="C8" s="5" t="n">
        <v>-8192</v>
      </c>
      <c r="D8" s="5" t="n">
        <v>-26182</v>
      </c>
      <c r="E8" s="5" t="n">
        <v>-25105</v>
      </c>
    </row>
    <row r="9">
      <c r="A9" s="4" t="inlineStr">
        <is>
          <t>Business interruption</t>
        </is>
      </c>
      <c r="B9" s="5" t="n">
        <v>-6872</v>
      </c>
      <c r="C9" s="5" t="n">
        <v>0</v>
      </c>
      <c r="D9" s="5" t="n">
        <v>-13892</v>
      </c>
      <c r="E9" s="5" t="n">
        <v>0</v>
      </c>
    </row>
    <row r="10">
      <c r="A10" s="4" t="inlineStr">
        <is>
          <t>Idle mine</t>
        </is>
      </c>
      <c r="B10" s="5" t="n">
        <v>-9327</v>
      </c>
      <c r="C10" s="5" t="n">
        <v>0</v>
      </c>
      <c r="D10" s="5" t="n">
        <v>-20203</v>
      </c>
      <c r="E10" s="5" t="n">
        <v>0</v>
      </c>
    </row>
    <row r="11">
      <c r="A11" s="4" t="inlineStr">
        <is>
          <t>Other income</t>
        </is>
      </c>
      <c r="B11" s="5" t="n">
        <v>1400</v>
      </c>
      <c r="C11" s="5" t="n">
        <v>0</v>
      </c>
      <c r="D11" s="5" t="n">
        <v>1291</v>
      </c>
      <c r="E11" s="5" t="n">
        <v>1822</v>
      </c>
    </row>
    <row r="12">
      <c r="A12" s="4" t="inlineStr">
        <is>
          <t>Interest expense, net</t>
        </is>
      </c>
      <c r="B12" s="5" t="n">
        <v>-8784</v>
      </c>
      <c r="C12" s="5" t="n">
        <v>-8059</v>
      </c>
      <c r="D12" s="5" t="n">
        <v>-25954</v>
      </c>
      <c r="E12" s="5" t="n">
        <v>-23847</v>
      </c>
    </row>
    <row r="13">
      <c r="A13" s="4" t="inlineStr">
        <is>
          <t>Income tax (expense) benefit</t>
        </is>
      </c>
      <c r="B13" s="5" t="n">
        <v>-5433</v>
      </c>
      <c r="C13" s="5" t="n">
        <v>8152</v>
      </c>
      <c r="D13" s="5" t="n">
        <v>-22439</v>
      </c>
      <c r="E13" s="5" t="n">
        <v>9336</v>
      </c>
    </row>
    <row r="14">
      <c r="A14" s="4" t="inlineStr">
        <is>
          <t>Net income (loss)</t>
        </is>
      </c>
      <c r="B14" s="5" t="n">
        <v>38427</v>
      </c>
      <c r="C14" s="5" t="n">
        <v>-14434</v>
      </c>
      <c r="D14" s="5" t="n">
        <v>12391</v>
      </c>
      <c r="E14" s="5" t="n">
        <v>-2050</v>
      </c>
    </row>
    <row r="15">
      <c r="A15" s="4" t="inlineStr">
        <is>
          <t>Other revenues</t>
        </is>
      </c>
    </row>
    <row r="16">
      <c r="A16" s="3" t="inlineStr">
        <is>
          <t>Revenue from External Customer [Line Items]</t>
        </is>
      </c>
    </row>
    <row r="17">
      <c r="A17" s="4" t="inlineStr">
        <is>
          <t>Other revenues</t>
        </is>
      </c>
      <c r="B17" s="6" t="n">
        <v>2722</v>
      </c>
      <c r="C17" s="6" t="n">
        <v>4835</v>
      </c>
      <c r="D17" s="6" t="n">
        <v>12178</v>
      </c>
      <c r="E17" s="6" t="n">
        <v>148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12391</v>
      </c>
      <c r="C4" s="6" t="n">
        <v>-2050</v>
      </c>
    </row>
    <row r="5">
      <c r="A5" s="3" t="inlineStr">
        <is>
          <t>Adjustments to reconcile net income (loss) to net cash provided by operating activities:</t>
        </is>
      </c>
    </row>
    <row r="6">
      <c r="A6" s="4" t="inlineStr">
        <is>
          <t>Depreciation and depletion</t>
        </is>
      </c>
      <c r="B6" s="5" t="n">
        <v>102021</v>
      </c>
      <c r="C6" s="5" t="n">
        <v>78813</v>
      </c>
    </row>
    <row r="7">
      <c r="A7" s="4" t="inlineStr">
        <is>
          <t>Deferred income tax expense (benefit)</t>
        </is>
      </c>
      <c r="B7" s="5" t="n">
        <v>22439</v>
      </c>
      <c r="C7" s="5" t="n">
        <v>-9268</v>
      </c>
    </row>
    <row r="8">
      <c r="A8" s="4" t="inlineStr">
        <is>
          <t>Stock based compensation expense</t>
        </is>
      </c>
      <c r="B8" s="5" t="n">
        <v>8763</v>
      </c>
      <c r="C8" s="5" t="n">
        <v>5634</v>
      </c>
    </row>
    <row r="9">
      <c r="A9" s="4" t="inlineStr">
        <is>
          <t>Amortization of debt issuance costs and debt discount/premium, net</t>
        </is>
      </c>
      <c r="B9" s="5" t="n">
        <v>1289</v>
      </c>
      <c r="C9" s="5" t="n">
        <v>1125</v>
      </c>
    </row>
    <row r="10">
      <c r="A10" s="4" t="inlineStr">
        <is>
          <t>Accretion of asset retirement obligations</t>
        </is>
      </c>
      <c r="B10" s="5" t="n">
        <v>2416</v>
      </c>
      <c r="C10" s="5" t="n">
        <v>2198</v>
      </c>
    </row>
    <row r="11">
      <c r="A11" s="4" t="inlineStr">
        <is>
          <t>Mark-to-market loss on gas hedges</t>
        </is>
      </c>
      <c r="B11" s="5" t="n">
        <v>8661</v>
      </c>
      <c r="C11" s="5" t="n">
        <v>0</v>
      </c>
    </row>
    <row r="12">
      <c r="A12" s="3" t="inlineStr">
        <is>
          <t>Changes in operating assets and liabilities:</t>
        </is>
      </c>
    </row>
    <row r="13">
      <c r="A13" s="4" t="inlineStr">
        <is>
          <t>Trade accounts receivable</t>
        </is>
      </c>
      <c r="B13" s="5" t="n">
        <v>10028</v>
      </c>
      <c r="C13" s="5" t="n">
        <v>18054</v>
      </c>
    </row>
    <row r="14">
      <c r="A14" s="4" t="inlineStr">
        <is>
          <t>Income tax receivable</t>
        </is>
      </c>
      <c r="B14" s="5" t="n">
        <v>0</v>
      </c>
      <c r="C14" s="5" t="n">
        <v>24274</v>
      </c>
    </row>
    <row r="15">
      <c r="A15" s="4" t="inlineStr">
        <is>
          <t>Inventories</t>
        </is>
      </c>
      <c r="B15" s="5" t="n">
        <v>18703</v>
      </c>
      <c r="C15" s="5" t="n">
        <v>-43887</v>
      </c>
    </row>
    <row r="16">
      <c r="A16" s="4" t="inlineStr">
        <is>
          <t>Prepaid expenses and other receivables</t>
        </is>
      </c>
      <c r="B16" s="5" t="n">
        <v>10548</v>
      </c>
      <c r="C16" s="5" t="n">
        <v>-5906</v>
      </c>
    </row>
    <row r="17">
      <c r="A17" s="4" t="inlineStr">
        <is>
          <t>Accounts payable</t>
        </is>
      </c>
      <c r="B17" s="5" t="n">
        <v>-16746</v>
      </c>
      <c r="C17" s="5" t="n">
        <v>11169</v>
      </c>
    </row>
    <row r="18">
      <c r="A18" s="4" t="inlineStr">
        <is>
          <t>Accrued expenses and other current liabilities</t>
        </is>
      </c>
      <c r="B18" s="5" t="n">
        <v>-10100</v>
      </c>
      <c r="C18" s="5" t="n">
        <v>-4699</v>
      </c>
    </row>
    <row r="19">
      <c r="A19" s="4" t="inlineStr">
        <is>
          <t>Other</t>
        </is>
      </c>
      <c r="B19" s="5" t="n">
        <v>6417</v>
      </c>
      <c r="C19" s="5" t="n">
        <v>6696</v>
      </c>
    </row>
    <row r="20">
      <c r="A20" s="4" t="inlineStr">
        <is>
          <t>Net cash provided by operating activities</t>
        </is>
      </c>
      <c r="B20" s="5" t="n">
        <v>176830</v>
      </c>
      <c r="C20" s="5" t="n">
        <v>82153</v>
      </c>
    </row>
    <row r="21">
      <c r="A21" s="3" t="inlineStr">
        <is>
          <t>INVESTING ACTIVITIES</t>
        </is>
      </c>
    </row>
    <row r="22">
      <c r="A22" s="4" t="inlineStr">
        <is>
          <t>Purchase of property, plant and equipment</t>
        </is>
      </c>
      <c r="B22" s="5" t="n">
        <v>-34149</v>
      </c>
      <c r="C22" s="5" t="n">
        <v>-72059</v>
      </c>
    </row>
    <row r="23">
      <c r="A23" s="4" t="inlineStr">
        <is>
          <t>Deferred mine development costs</t>
        </is>
      </c>
      <c r="B23" s="5" t="n">
        <v>-13462</v>
      </c>
      <c r="C23" s="5" t="n">
        <v>-13257</v>
      </c>
    </row>
    <row r="24">
      <c r="A24" s="4" t="inlineStr">
        <is>
          <t>Proceeds from sale of property, plant and equipment</t>
        </is>
      </c>
      <c r="B24" s="5" t="n">
        <v>192</v>
      </c>
      <c r="C24" s="5" t="n">
        <v>0</v>
      </c>
    </row>
    <row r="25">
      <c r="A25" s="4" t="inlineStr">
        <is>
          <t>Sale of short-term investments</t>
        </is>
      </c>
      <c r="B25" s="5" t="n">
        <v>0</v>
      </c>
      <c r="C25" s="5" t="n">
        <v>14733</v>
      </c>
    </row>
    <row r="26">
      <c r="A26" s="4" t="inlineStr">
        <is>
          <t>Purchases of short-term investments</t>
        </is>
      </c>
      <c r="B26" s="5" t="n">
        <v>0</v>
      </c>
      <c r="C26" s="5" t="n">
        <v>-8500</v>
      </c>
    </row>
    <row r="27">
      <c r="A27" s="4" t="inlineStr">
        <is>
          <t>Net cash used in investing activities</t>
        </is>
      </c>
      <c r="B27" s="5" t="n">
        <v>-47419</v>
      </c>
      <c r="C27" s="5" t="n">
        <v>-79083</v>
      </c>
    </row>
    <row r="28">
      <c r="A28" s="3" t="inlineStr">
        <is>
          <t>FINANCING ACTIVITIES</t>
        </is>
      </c>
    </row>
    <row r="29">
      <c r="A29" s="4" t="inlineStr">
        <is>
          <t>Dividends paid</t>
        </is>
      </c>
      <c r="B29" s="5" t="n">
        <v>-7842</v>
      </c>
      <c r="C29" s="5" t="n">
        <v>-7796</v>
      </c>
    </row>
    <row r="30">
      <c r="A30" s="4" t="inlineStr">
        <is>
          <t>Borrowings under ABL Facility</t>
        </is>
      </c>
      <c r="B30" s="5" t="n">
        <v>0</v>
      </c>
      <c r="C30" s="5" t="n">
        <v>70000</v>
      </c>
    </row>
    <row r="31">
      <c r="A31" s="4" t="inlineStr">
        <is>
          <t>Repayments under ABL Facility</t>
        </is>
      </c>
      <c r="B31" s="5" t="n">
        <v>-40000</v>
      </c>
      <c r="C31" s="5" t="n">
        <v>-30000</v>
      </c>
    </row>
    <row r="32">
      <c r="A32" s="4" t="inlineStr">
        <is>
          <t>Principal repayments of finance lease obligations</t>
        </is>
      </c>
      <c r="B32" s="5" t="n">
        <v>-22284</v>
      </c>
      <c r="C32" s="5" t="n">
        <v>-10972</v>
      </c>
    </row>
    <row r="33">
      <c r="A33" s="4" t="inlineStr">
        <is>
          <t>Other</t>
        </is>
      </c>
      <c r="B33" s="5" t="n">
        <v>-2806</v>
      </c>
      <c r="C33" s="5" t="n">
        <v>-1272</v>
      </c>
    </row>
    <row r="34">
      <c r="A34" s="4" t="inlineStr">
        <is>
          <t>Net cash (used in) provided by financing activities</t>
        </is>
      </c>
      <c r="B34" s="5" t="n">
        <v>-72932</v>
      </c>
      <c r="C34" s="5" t="n">
        <v>19960</v>
      </c>
    </row>
    <row r="35">
      <c r="A35" s="4" t="inlineStr">
        <is>
          <t>Net increase in cash and cash equivalents</t>
        </is>
      </c>
      <c r="B35" s="5" t="n">
        <v>56479</v>
      </c>
      <c r="C35" s="5" t="n">
        <v>23030</v>
      </c>
    </row>
    <row r="36">
      <c r="A36" s="4" t="inlineStr">
        <is>
          <t>Cash and cash equivalents at beginning of period</t>
        </is>
      </c>
      <c r="B36" s="5" t="n">
        <v>211916</v>
      </c>
      <c r="C36" s="5" t="n">
        <v>193383</v>
      </c>
    </row>
    <row r="37">
      <c r="A37" s="4" t="inlineStr">
        <is>
          <t>Cash and cash equivalents at end of period</t>
        </is>
      </c>
      <c r="B37" s="6" t="n">
        <v>268395</v>
      </c>
      <c r="C37" s="6" t="n">
        <v>2164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usiness and Basis of Presentation</t>
        </is>
      </c>
      <c r="B4" s="4" t="inlineStr">
        <is>
          <t>Business and Basis of Presentation Description of the Business Warrior Met Coal, Inc. (the "Company") is a U.S. based environmentally and socially minded supplier to the global steel industry. The Company is dedicated entirely to mining non-thermal met coal used as a critical component of steel production by metal manufacturers in Europe, South America and Asia. The Company also generates ancillary revenues from the sale of natural gas extracted as a byproduct from the underground coal mines and royalty revenues from leased properties. Basis of Presentation The accompanying financial statements are presented in accordance with accounting principles generally accepted in the United States (“GAAP”) for interim financial information and with the instructions to Form 10-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For further information, refer to the financial statements and related notes included in the Company's Annual Report on Form 10-K for the year ended December 31, 2020 (the "2020 Annual Report"). Operating results for the three and nine months ended September 30, 2021 are not necessarily indicative of the final results that may be expected for the year ended December 31, 2021. The balance sheet at December 31, 2020 has been derived from the audited financial statements for the year ended December 31, 2020 included in the 2020 Annual Report. Collective Bargaining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 Company's significant accounting policies are consistent with those disclosed in Note 2 to its audited financial statements included in the 2020 Annual Report, except for changes related to new accounting pronouncements described in "New Accounting Pronouncements." Cash and Cash Equivalents Cash and cash equivalents include short-term deposits and highly liquid investments that have original maturities of three months or less when purchased and are stated at cost, which approximates fair value. Short-Term Investments Instruments with maturities greater than three months, but less than twelve months, are included in short-term investments. The Company purchases United States Treasury bills with maturities ranging from six to twelve months which are classified as held to maturity and are carried at amortized cost, which approximates fair value. The Company also purchases fixed income securities and certificates of deposits with varying maturities that are classified as available for sale and are carried at fair value. Securities classified as held to maturity are those securities that management has the intent and ability to hold to maturity. As of September 30, 2021 and December 31, 2020, short-term investments consisted of $8.5 million in cash and fixed income securities. The short-term investments are posted as collateral for the self-insured black lung related claims asserted by or on behalf of former employees of Walter Energy, Inc. ("Walter Energy") and its subsidiaries, which were assumed by the Company and relate to periods prior to March 31, 2016. Revenue Recognition Revenue is recognized when performance obligations under the terms of a contract with the Company's customers are satisfied; for all contracts this occurs when control of the promised goods have been transferred to its customers. For coal shipments to domestic customers via rail, control is transferred when the railcar is loaded. For coal shipments to international customers via ocean vessel, control is transferred when the vessel is loaded at the Port of Mobile, Alabama. For natural gas sales, control is transferred when the gas has been transferred to the pipeline. Revenue is disaggregated between coal sales within the Company's mining segment and natural gas sales which is included in all other revenues, as disclosed in Note 14. Since February 2017, the Company has had an arrangement with XCoal Energy &amp; Resources ("XCoal") to serve as XCoal's strategic partner for exports of low-volatility hard coking coal. Under this arrangement, XCoal takes title to and markets coal that the Company would historically have sold on the spot market, in an amount of the greater of (i) 10% of the Company's total production during the applicable term of the arrangement or (ii) 250,000 metric tons. During the three months ended September 30, 2021 and 2020, XCoal accounted for approximately $122.3 million, or 61.1% of total sales, and $38.7 million, or 22.1% of total sales, respectively. During the nine months ended September 30, 2021 and 2020, XCoal accounted for approximately $370.4 million, or 58.5% of total sales, and $82.3 million, or 14.8% of total sales, respectively. The increase in sales to XCoal in the current period is primarily driven by sales into China. Trade Accounts Receivable and Allowance for Credit Losses Trade accounts receivable represent customer obligations that are derived from revenue recognized from contracts with customers. Credit is extended based on an evaluation of the individual customer's financial condition. The Company maintains trade credit insurance on the majority of its customers and the geographic regions of coal shipments to these customers. In some instances, the Company requires letters of credit, cash collateral or prepayments from its customers on or before shipment to mitigate the risk of loss. These efforts have consistently resulted in the Company recognizing no historical credit losses. The Company also has never had to have a claim against its trade credit insurance policy. In order to estimate the allowance for credit losses on trade accounts receivable, the Company utilizes an aging approach in which potential impairment is calculated based on how long a receivable has been outstanding (e.g., current, 1-31, 31-60, etc.). The Company calculates an expected credit loss rate based on the Company’s historical credit loss rate, the risk characteristics of our customers, and the current metallurgical coal and steel market environments. As of September 30, 2021 and December 31, 2020, the estimated allowance for credit losses was immaterial and did not have a material impact on the Company's financial statements. New Accounting Pronouncements In December 2019, the Financial Accounting Standards Board ("FASB") issued ASU 2019-12, “Income Taxes (Topic 740) - Simplifying the Accounting for Income Taxes,” which is intended to simplify various aspects related to accounting for income taxes. This ASU removes certain exceptions to the general principles in Topic 740 and also clarifies and amends existing guidance to improve consistent application. The ASU is effective for fiscal years beginning after December 15, 2020. The Company adopted the standard as of January 1, 2021 with no material impact to the Company's results of operations, financial condition, cash flows or financial statem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1</t>
        </is>
      </c>
    </row>
    <row r="3">
      <c r="A3" s="3" t="inlineStr">
        <is>
          <t>Inventory Disclosure [Abstract]</t>
        </is>
      </c>
    </row>
    <row r="4">
      <c r="A4" s="4" t="inlineStr">
        <is>
          <t>Inventories, net</t>
        </is>
      </c>
      <c r="B4" s="4" t="inlineStr">
        <is>
          <t xml:space="preserve">Inventories, net Inventories, net are summarized as follows (in thousands): September 30, 2021 December 31, 2020 Coal $ 53,161 $ 86,272 Raw materials, parts, supplies and other, net 40,865 32,441 Total inventories, net $ 94,026 $ 118,7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44:46Z</dcterms:created>
  <dcterms:modified xmlns:dcterms="http://purl.org/dc/terms/" xmlns:xsi="http://www.w3.org/2001/XMLSchema-instance" xsi:type="dcterms:W3CDTF">2021-11-02T20:44:46Z</dcterms:modified>
</cp:coreProperties>
</file>